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NON-CONTROLLING INTEREST" sheetId="11" state="visible" r:id="rId11"/>
    <sheet xmlns:r="http://schemas.openxmlformats.org/officeDocument/2006/relationships" name="ACQUISITION OF BULLFROG VENTURE" sheetId="12" state="visible" r:id="rId12"/>
    <sheet xmlns:r="http://schemas.openxmlformats.org/officeDocument/2006/relationships" name="CONVERTIBLE PROMISSORY NOTE" sheetId="13" state="visible" r:id="rId13"/>
    <sheet xmlns:r="http://schemas.openxmlformats.org/officeDocument/2006/relationships" name="SERIES B REDEEMABLE CONVERTIBLE" sheetId="14" state="visible" r:id="rId14"/>
    <sheet xmlns:r="http://schemas.openxmlformats.org/officeDocument/2006/relationships" name="STOCKHOLDERS' EQUITY" sheetId="15" state="visible" r:id="rId15"/>
    <sheet xmlns:r="http://schemas.openxmlformats.org/officeDocument/2006/relationships" name="CONCENTRATIONS"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N-CONTROLLING INTEREST (Table" sheetId="22" state="visible" r:id="rId22"/>
    <sheet xmlns:r="http://schemas.openxmlformats.org/officeDocument/2006/relationships" name="ACQUISITION OF BULLFROG VENTU_2"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INVESTMENTS (Details Narrative)" sheetId="28" state="visible" r:id="rId28"/>
    <sheet xmlns:r="http://schemas.openxmlformats.org/officeDocument/2006/relationships" name="NON-CONTROLLING INTEREST (Detai" sheetId="29" state="visible" r:id="rId29"/>
    <sheet xmlns:r="http://schemas.openxmlformats.org/officeDocument/2006/relationships" name="NON-CONTROLLING INTEREST (Det_2" sheetId="30" state="visible" r:id="rId30"/>
    <sheet xmlns:r="http://schemas.openxmlformats.org/officeDocument/2006/relationships" name="ACQUISITION OF BULLFROG VENTU_3" sheetId="31" state="visible" r:id="rId31"/>
    <sheet xmlns:r="http://schemas.openxmlformats.org/officeDocument/2006/relationships" name="ACQUISITION OF BULLFROG VENTU_4" sheetId="32" state="visible" r:id="rId32"/>
    <sheet xmlns:r="http://schemas.openxmlformats.org/officeDocument/2006/relationships" name="ACQUISITION OF BULLFROG VENTU_5" sheetId="33" state="visible" r:id="rId33"/>
    <sheet xmlns:r="http://schemas.openxmlformats.org/officeDocument/2006/relationships" name="CONVERTIBLE PROMISSORY NOTE (De" sheetId="34" state="visible" r:id="rId34"/>
    <sheet xmlns:r="http://schemas.openxmlformats.org/officeDocument/2006/relationships" name="SERIES B REDEEMABLE CONVERTIB_2" sheetId="35" state="visible" r:id="rId35"/>
    <sheet xmlns:r="http://schemas.openxmlformats.org/officeDocument/2006/relationships" name="STOCKHOLDERS DEFICIT (Details N" sheetId="36" state="visible" r:id="rId36"/>
    <sheet xmlns:r="http://schemas.openxmlformats.org/officeDocument/2006/relationships" name="CONCENTRATIONS (Details Narrati"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13">
  <si>
    <t>Document and Entity Information - shares</t>
  </si>
  <si>
    <t>6 Months Ended</t>
  </si>
  <si>
    <t>Jun. 30, 2019</t>
  </si>
  <si>
    <t>Aug. 23, 2019</t>
  </si>
  <si>
    <t>Document And Entity Information</t>
  </si>
  <si>
    <t>Entity Registrant Name</t>
  </si>
  <si>
    <t>ROKK3R INC.</t>
  </si>
  <si>
    <t>Entity Central Index Key</t>
  </si>
  <si>
    <t>0001100778</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t>
  </si>
  <si>
    <t>Dec. 31, 2018</t>
  </si>
  <si>
    <t>CURRENT ASSETS:</t>
  </si>
  <si>
    <t>Cash</t>
  </si>
  <si>
    <t>Accounts receivable, net</t>
  </si>
  <si>
    <t>Accounts receivable - related parties</t>
  </si>
  <si>
    <t xml:space="preserve"> </t>
  </si>
  <si>
    <t>Prepaid expenses - related party</t>
  </si>
  <si>
    <t>Prepaid expenses</t>
  </si>
  <si>
    <t>Other receivable</t>
  </si>
  <si>
    <t>Due from parent company</t>
  </si>
  <si>
    <t>Investment in digital currencies</t>
  </si>
  <si>
    <t>Total Current Assets</t>
  </si>
  <si>
    <t>Furniture and equipment, net</t>
  </si>
  <si>
    <t>Intangible assets</t>
  </si>
  <si>
    <t>Investment in Rokk3r Labs (parent) - cost method</t>
  </si>
  <si>
    <t>Total Assets</t>
  </si>
  <si>
    <t>CURRENT LIABILITIES:</t>
  </si>
  <si>
    <t>Accounts payable</t>
  </si>
  <si>
    <t>Accrued expenses</t>
  </si>
  <si>
    <t>Accrued expenses - related party</t>
  </si>
  <si>
    <t>Due to related party</t>
  </si>
  <si>
    <t>Deferred revenue</t>
  </si>
  <si>
    <t>Notes payable - other</t>
  </si>
  <si>
    <t>Total Current Liabilities</t>
  </si>
  <si>
    <t>Commitments and Contingencies (Note 12)</t>
  </si>
  <si>
    <t>STOCKHOLDERS' EQUITY:</t>
  </si>
  <si>
    <t>Common stock - $0.0001 par value; 500,000,000 shares authorized; 101,472,105 shares issued and outstanding at June 30, 2019 and December 31, 2018</t>
  </si>
  <si>
    <t>Common stock issuable; 2,261,238 and 1,000,000 shares issuable at June 30, 2019 and December 31, 2018, respectively</t>
  </si>
  <si>
    <t>Additional paid in capital</t>
  </si>
  <si>
    <t>Accumulated deficit</t>
  </si>
  <si>
    <t>Total Rokk3r, Inc Stockholders' Equity</t>
  </si>
  <si>
    <t>Non-controlling interest in consolidated subsidiary (Note 5)</t>
  </si>
  <si>
    <t>Total Stockholders' Equity</t>
  </si>
  <si>
    <t>Total Liabilities and Stockholders' Equity</t>
  </si>
  <si>
    <t>Series B Convertible Preferred Stock [Member]</t>
  </si>
  <si>
    <t>Preferred stock, value</t>
  </si>
  <si>
    <t>Series A Non-Convertible Preferred Stock [Member]</t>
  </si>
  <si>
    <t>CONDENSED CONSOLIDATED BALANCE SHEETS (Parenthetical) - $ / shares</t>
  </si>
  <si>
    <t>SHAREHOLDERS' EQUITY</t>
  </si>
  <si>
    <t>Preferred Stock, par value</t>
  </si>
  <si>
    <t>Preferred Stock, shares authorized</t>
  </si>
  <si>
    <t>Common Stock, par value</t>
  </si>
  <si>
    <t>Common Stock, shares authorized</t>
  </si>
  <si>
    <t>Common Stock, shares issued</t>
  </si>
  <si>
    <t>Common Stock, shares outstanding</t>
  </si>
  <si>
    <t>Common Stock, Shares issuable</t>
  </si>
  <si>
    <t>Preferred Stock, shares issued</t>
  </si>
  <si>
    <t>Preferred Stock, shares outstanding</t>
  </si>
  <si>
    <t>Preferred Stock, liquidation preference</t>
  </si>
  <si>
    <t>CONDENSED CONSOLIDATED STATEMENTS OF OPERATIONS (Unaudited) - USD ($)</t>
  </si>
  <si>
    <t>3 Months Ended</t>
  </si>
  <si>
    <t>Jun. 30, 2018</t>
  </si>
  <si>
    <t>CONDENSED CONSOLIDATED STATEMENTS OF OPERATIONS (Unaudited)</t>
  </si>
  <si>
    <t>Revenues</t>
  </si>
  <si>
    <t>Revenues - related party</t>
  </si>
  <si>
    <t>Total Revenue</t>
  </si>
  <si>
    <t>Operating Expenses:</t>
  </si>
  <si>
    <t>Consulting fees - parent</t>
  </si>
  <si>
    <t>Consulting fees - other</t>
  </si>
  <si>
    <t>Compensation expense</t>
  </si>
  <si>
    <t>Contract labor</t>
  </si>
  <si>
    <t>Legal expense</t>
  </si>
  <si>
    <t>Professional fees</t>
  </si>
  <si>
    <t>Bad debt (recovery) expense</t>
  </si>
  <si>
    <t>General and administrative expenses</t>
  </si>
  <si>
    <t>Impairment loss</t>
  </si>
  <si>
    <t>Total Operating Expenses</t>
  </si>
  <si>
    <t>Loss from Operations</t>
  </si>
  <si>
    <t>Other Income (Expense)</t>
  </si>
  <si>
    <t>Interest income (expense), net</t>
  </si>
  <si>
    <t>Other expense, net</t>
  </si>
  <si>
    <t>Loss on equity method investments</t>
  </si>
  <si>
    <t>Total Other Income (Expense)</t>
  </si>
  <si>
    <t>Loss Before Provision for Income Taxes</t>
  </si>
  <si>
    <t>Provision for income taxes</t>
  </si>
  <si>
    <t>Net Loss</t>
  </si>
  <si>
    <t>Series B Preferred stock redemption premium</t>
  </si>
  <si>
    <t>Net Loss Attributable to Common Stockholders Before Allocation to Non-controlling Interest</t>
  </si>
  <si>
    <t>Less Net Loss Allocated to Non-controlling Interest in Consolidated Subsidiary</t>
  </si>
  <si>
    <t>Net Loss Applicable to Rokk3r, Inc Common Stockholders</t>
  </si>
  <si>
    <t>Net Loss per Share of Common Stock Outstanding:</t>
  </si>
  <si>
    <t>Basic and Diluted</t>
  </si>
  <si>
    <t>Weighted-Average Number of Shares Outstanding:</t>
  </si>
  <si>
    <t>CONDENSED CONSOLIDATED STATEMENT OF CHANGES IN STOCKHOLDERS' EQUITY (Unaudited) - USD ($)</t>
  </si>
  <si>
    <t>Total</t>
  </si>
  <si>
    <t>Preferred Stock Shares</t>
  </si>
  <si>
    <t>Non-controlling interest</t>
  </si>
  <si>
    <t>Common Stock Shares</t>
  </si>
  <si>
    <t>Common Stock Issuable Shares</t>
  </si>
  <si>
    <t>Additional paid-in capital</t>
  </si>
  <si>
    <t>Beginning Balance, shares at Dec. 31, 2017</t>
  </si>
  <si>
    <t>Beginning Balance, amount at Dec. 31, 2017</t>
  </si>
  <si>
    <t>Stock issued for cash, shares</t>
  </si>
  <si>
    <t>Net loss</t>
  </si>
  <si>
    <t>Stock issued for cash, amount</t>
  </si>
  <si>
    <t>Ending Balance, shares at Mar. 31, 2018</t>
  </si>
  <si>
    <t>Ending Balance, amount at Mar. 31, 2018</t>
  </si>
  <si>
    <t>Ending Balance, shares at Jun. 30, 2018</t>
  </si>
  <si>
    <t>Ending Balance, amount at Jun. 30, 2018</t>
  </si>
  <si>
    <t>Beginning Balance, shares at Dec. 31, 2018</t>
  </si>
  <si>
    <t>Beginning Balance, amount at Dec. 31, 2018</t>
  </si>
  <si>
    <t>Common stock issued to consultants for services, shares</t>
  </si>
  <si>
    <t>Stock-based compensation</t>
  </si>
  <si>
    <t>Sale of non-controlling interest in a subsidiary, shares</t>
  </si>
  <si>
    <t>Common stock issued to consultants for services, amount</t>
  </si>
  <si>
    <t>Sale of non-controlling interest in a subsidiary, amount</t>
  </si>
  <si>
    <t>Ending Balance, shares at Mar. 31, 2019</t>
  </si>
  <si>
    <t>Ending Balance, amount at Mar. 31, 2019</t>
  </si>
  <si>
    <t>Acquisition of Bullfrog Venture LLC, shares</t>
  </si>
  <si>
    <t>Acquisition of Bullfrog Venture LLC, amount</t>
  </si>
  <si>
    <t>Ending Balance, shares at Jun. 30, 2019</t>
  </si>
  <si>
    <t>Ending Balance, amount at Jun. 30, 2019</t>
  </si>
  <si>
    <t>CONDENSED CONSOLIDATED STATEMENTS OF CASH FLOWS (Unaudited) - USD ($)</t>
  </si>
  <si>
    <t>Cash Flows from Operating Activities</t>
  </si>
  <si>
    <t>Adjustments to reconcile net loss to net cash used in operating activities:</t>
  </si>
  <si>
    <t>Depreciation and amortization expense</t>
  </si>
  <si>
    <t>Common stock issued for compensation and consulting services</t>
  </si>
  <si>
    <t>Bad debt recovery</t>
  </si>
  <si>
    <t>Loss on equity investments</t>
  </si>
  <si>
    <t>Change in operating assets and liabilities:</t>
  </si>
  <si>
    <t>Accounts receivable</t>
  </si>
  <si>
    <t>Accounts payable - parent</t>
  </si>
  <si>
    <t>Net cash used in operating activities</t>
  </si>
  <si>
    <t>Cash Flows from Investing Activities:</t>
  </si>
  <si>
    <t>Cash paid for equity Investments</t>
  </si>
  <si>
    <t>Cash acquired from acquisition of Bullfrog Venture LLC</t>
  </si>
  <si>
    <t>Cash paid for purchase of additional equity in a majority-owned subsidiary</t>
  </si>
  <si>
    <t>Purchases of property and equipment</t>
  </si>
  <si>
    <t>Net cash used in investing activities</t>
  </si>
  <si>
    <t>Cash Flows from Financing Activities:</t>
  </si>
  <si>
    <t>Payments on parent advances</t>
  </si>
  <si>
    <t>Cash proceeds from sale of common stock</t>
  </si>
  <si>
    <t>Net cash provided by financing activities</t>
  </si>
  <si>
    <t>Change in Cash</t>
  </si>
  <si>
    <t>Cash at beginning of period</t>
  </si>
  <si>
    <t>Cash at end of period</t>
  </si>
  <si>
    <t>Supplemental Disclosure of Interest and Income Taxes Paid:</t>
  </si>
  <si>
    <t>Interest paid</t>
  </si>
  <si>
    <t>Income taxes paid</t>
  </si>
  <si>
    <t>Supplemental schedule of non-cash investing and financing activities</t>
  </si>
  <si>
    <t>Subscription Receivable</t>
  </si>
  <si>
    <t>Common shares issued in connection with the sale of non-controlling interest in a subsidiary</t>
  </si>
  <si>
    <t>Subscription payable in connection with acquisition of subsidiaries</t>
  </si>
  <si>
    <t>Net Assets Acquired in Acquisition:</t>
  </si>
  <si>
    <t>Account receivable</t>
  </si>
  <si>
    <t>Deposit</t>
  </si>
  <si>
    <t>Intangible asset</t>
  </si>
  <si>
    <t>Common stock issued in connection with the acquisition of Bullfrog Ventures, LLC</t>
  </si>
  <si>
    <t>ORGANIZATION AND DESCRIPTION OF BUSINESS</t>
  </si>
  <si>
    <t>NOTE 1 - ORGANIZATION AND DESCRIPTION OF BUSINESS</t>
  </si>
  <si>
    <t xml:space="preserve">The Company was formerly known as Eight Dragons Company, a Nevada corporation. The predecessor was incorporated in Delaware on September 27, 1996 and on October 24, 2007 changed its state of incorporation from Delaware to Nevada by means of a merger with and into Eight Dragons Company. On March 23, 2018, the Company changed itsname to Rokk3r Inc. In connection with this name change, on June 18, 2018, the Company’s trading symbol was changed to “ROKK.” The Company generates revenues primarily from consulting services agreements focused on education, consulting, development and growth. Agreements are individually negotiated and are meant to help entrepreneurs and business professionals to innovate and create high growth companies through training, mentors, and access to our global network of advisors, investors and business builders. In connection with the new business initiatives, the Company has formed or acquired the following subsidiaries: · Rokk3r Ops Inc. (“Rokk3r Ops”), a company incorporated in Florida on May 16, 2018 and wholly owned by the Company that provides our "Think Phase", "Co-build", and “Scale” services. · Rokk3r Ai Inc. (“Rokk3r Ai”), a company incorporated in Delaware on November 20, 2018 and a majority-owned subsidiary of Rokk3r Ops. As of June 30, 2019, Rokk3r Ai is not yet operational (see Note 5). · Bullfrog Ventures, LLC (“Bullfrog”), a company incorporated in Florida on May 20, 2016, was acquired by the Company on May 21, 2019 and is a wholly owned subsidiary of the Company (see Note 6). · ROKKCB10, Inc. (“ROKKCB10”), a company incorporated in Delaware on June 11, 2019, and a wholly owned subsidiary of Rokk3r Ops. As of June 30, 2019, ROKKCB10 is not yet operational. · Termo VB, Inc. (“Termo VB”), a company incorporated in Delaware on June 20, 2019, and a wholly owned subsidiary of Rokk3r Ops. As of June 30, 2019, Termo VB is not yet operational. </t>
  </si>
  <si>
    <t>SUMMARY OF SIGNIFICANT ACCOUNTING POLICIES</t>
  </si>
  <si>
    <t>NOTE 2 - SUMMARY OF SIGNIFICANT ACCOUNTING POLICIES</t>
  </si>
  <si>
    <t xml:space="preserve">Basis of Presentation and Principles of Consolid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which includes unaudited condensed consolidated financial statements of the Company and its whollyowned subsidiaries, of which all are inactive as of June 30, 2019, except Rokk3r Ops and Bullfrog. All intercompany transactions and balances have been eliminated. In the opinion of management, all adjustments necessary to present fairly our financial position, results of operations, and cash flows as of June 30, 2019 and 2018, and for the periods then ended, have been made. Those adjustments consist of normal and recurring adjustments. Certain information and note disclosures normally included in our annual consolidated financial statements prepared in accordance with generally accepted accounting principles have been omitted. The unaudited condensed consolidated financial statements should be read in conjunction with the audited consolidated financial statements as of and for the year ended December 31, 2018 and footnotes thereto included in the Company’s Annual Report on Form 10-K filed with the SEC on April 1, 2019. The results of operations for the six months ended June 30, 2019 are not necessarily indicative of the results to be expected for the full year. The Company’s condensed consolidated financial statements include the financial statements of its whollyowned and majority-owned subsidiaries discussed above. All significant intercompany accounts and transactions have been eliminated in consolidation. Non-Controlling Interest On February 11, 2019, Rokk3r Ai sold 12.5% common stock of Rokk3r Ai to an investor. As a result of these transactions, Rokk3r Ops’ ownership and voting interest decreased from 100% to 87.5% as of March 31, 2019. On April 12, 2019, Rokk3r Ai sold additionalequity which resulted ina further decrease of Rokk3r Ops’ equity ownership in Rokk3r Aidown to 50% and its voting interest down to 75%, with Rokk3r Ops retaining control over Rokk3r Ai.The allocation of income (loss) to non-controlling interest was adjusted to reflect the change in the non-controlling interest in the subsidiary from 12.5% to 50% as of June 30, 2019 (see Note 5). The Company presented non-controlling interest as a component of equity on its unaudited condensed consolidated balance sheets under the heading “Non-controlling interest in consolidated subsidiary” and reported non-controlling interest net income or loss under the heading “Net (income) loss allocated to non-controlling interest in consolidated subsidiary” in the unaudited condensed consolidated statements of operations based on its 50% ownership as of June 30,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six months ended June 30, 2019 and year ended December 31, 2018 include the assumptions used in assessing impairment of investments, allowances on uncollectible accounts receivable, useful life of property and equipment, valuation allowances for deferred tax assets, the fair value of equity method investments and acquisitions, the fair value of intangible assets acquired, non-cash equity transactions and stock-based compensation. Cash and Cash Equivalents For the purposes of the condensed consolidated statements of cash flows, the Company considers all highly liquid investments with an original maturity of three months or less when purchased to be cash equivalents. There were no cash equivalents at June 30, 2019 and December 31, 2018, respectively. The Company maintained its cash in various financial institutions during the six months ended June 30, 2019. Balances were insured up to Federal Deposit Insurance Corporation limits. Accounts Receivable Accounts receivable are stated at their net realizable value. The Company reviews its accounts to estimate losses resulting from the inability of its customer to make required payments. Any required allowance is based on specific analysis of past due accounts and considers historical trends if write-offs. Past due is based on how recently payments have been received from customers. The Company’s collection experience has been favorableand does not believe that an allowance for bad debt is needed. During the six months ended June 30, 2019, the Company recovered $107,779 of account receivable previously written off which reduced the allowance for bad debt balance to $0. As of June 30, 2019 and December 31, 2018, the recorded allowance for bad debt were $0 and $148,982, respectively. Investments in Digital Currencies The Company believes that digital currencies meet the definition of indefinite-lived intangible assets and accounts for them at historical cost less impairment, applying the guidance in Accounting Standards Codification (“ASC”) 350, Intangibles — Goodwill and Other The Company’s digital currencies are accounted for as indefinite-lived intangible assets therefore are not subject to amortization. Instead, its tested for impairment annually and more frequently, if events or circumstances change that indicate that it’s more likely than not that the asset is impaired (i.e., if an impairment indicator exists). As a result, the Company only recognize decreases in the value of itsdigital currencies, and any increase in value will be recognized only upon disposition.The Company’s digital currenciesare accounted for as an intangible asset, however it’s reflected as a current asset under “ Digital currencie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19 and December 31, 2018. The carrying amounts reported in the balance sheets for accounts receivable, prepaid expenses, accounts payable, accrued expenses, notes payable and amounts due to parent company approximate their fair market value based on the short-term maturity of these instruments.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ost and Equity Method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Cost Method The Company accounts for investments in which the Company does not have the ability to exercise significant influence over operating and financial matters using the cost method in accordance with ASC Topic 325-20, Cost Method Investments. · Does not provide the investor with a controlling investment · Does not provide the investor with the ability to exercise significant influence · Does not have readily determinable fair values · Is not subject to other industry-specific guidance Under ASC 325-20, cost method investments are recorded initially at historical cost. Dividends on cost method investments received as part of the investor’s share of net earnings of the investee after the date of investment (i.e., a return on investment) are recorded as income. However, the investment is reduced if dividends received are in excess of the investor’s share of investee earnings (i.e., a return of investment) after the date of investment (see Note 4). Cost method investments are assessed for other-than-temporary impairments under the provisions of ASC 320 and are adjusted accordingly. As of June 30, 2019, the cost method investment consists of a non-controlling 18.79% membership interest in our majority owner Rokk3r Labs (see Note 4). This has been presented as has a long-term asset on the accompanying condensed consolidated balance sheets. Equity Method The Company accounts for investments in which the Company owns more than 20% or has the ability to exercise significant influence of the investee, using the equity method in accordance with ASC Topic 323, Investments—Equity Method and Joint Ventures In accordance to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Based on an impairment analysis, the Company did not record any impairment loss related to such investments during the six months ended June 30, 2019 and 2018. Impairment of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es when the sum of expected undiscounted future cash flows is less than the carrying amount of the asset. The amount of impairment is measured as the difference between the asset’s estimated fair value and its book value. During the six months ended June 30, 2018, there were no impairment losses incurred.During the six months ended June 30, 2019, the Company recorded an aggregate impairment loss of $69,180 of which $28,900 was related to the impairment of intangible assetsin a subsidiary (see Note 5) and $40,280 was related to the impairment of digital currencies as discussed above under “ Investments in Digital Currencies”. Revenue Recognition In May 2014, FASB issued an update Accounting Standards Update (“ASU”)2014-09 ("ASU 2014-09") establishing ASC Topic 606, Revenue from Contracts with Customers The services that are offered are focused on education, consulting (“Think Phases”), development (“Co-build”) and growth (“Scale”). The Company provides services to help entrepreneurs and business professionals to innovate and create high growth companies through training, mentorship, and access to our global network of advisors, investors and business builders (“Education Services”). Revenue is recognized when the Company performs services pursuant to its agreements with customers and collectability is reasonably assur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Litigation settlements are accounted for in accordance with the gain contingency provisions of ASC Subtopic 450-30, Gain Contingencies Redeemable Preferred Stock 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4,085,938 shares of Series B Preferred for net proceeds of $2,615,000, or $0.64 per preferred share, during the year ended December 31, 2018 which is classified in mezzanine equity under “Redeemable Preferred Stock” (see Note 7). Basic (Loss) Income per Common Share Basic (loss) income per share is calculated by dividing the net (loss) income attributable to stockholders by the weighted-average number of shares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loss) of the Company. Diluted (loss) income per share is computed by dividing the (loss) income available to stockholders by the weighted average number of shares outstanding for the period and dilutive potential shares outstanding unless such dilutive potential shares would result in anti-dilution. Potentially dilutive common shares were excluded from the computation of diluted shares outstanding as they would have an anti-dilutive impact on the Company’s net losses and consisted of the following as of June 30, 2019 and 2018: June 30, 2019 June 30, 2018 Convertible debt — 750,000 Series B Preferred Stock 4,085,938 — 4,085,938 750,000 Stock-Based Compensation 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 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ight-of-use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As of June 30, 2019, the Company did not have any operating or capital leases. Reclassifications The Company segregated the compensation, legal and professional expense for the six months ended June 30, 2019 into separate line items in the operating expense section of the accompanying unaudited condensed consolidated statement of operations and conformed the presentation of the same for the three and six months ended June 30, 2018, for comparative presentation. Recent Accounting Pronouncements In November 2018, the FASB issued ASU 2018-18— Collaborative Arrangements (Topic 808): Clarifying the Interaction between Topic 808 and Topic 606. The ASU targeted improvements to GAAP for collaborative arrangements as follows: 1.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s unit-of-account guidance in Topic 808 to align with the guidance in Topic 606 (that is, a distinct good or service) when an entity is assessing whether the collaborative arrangement or a part of the arrangement is within the scope of Topic 606.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on its consolidated financial statements. </t>
  </si>
  <si>
    <t>GOING CONCERN</t>
  </si>
  <si>
    <t>NOTE 3 - GOING CONCERN</t>
  </si>
  <si>
    <t xml:space="preserve">The Company’s unaudited condensed consolidated financial statements have been prepared assuming the Company will continue as a going concern. As reflected in the accompanying condensed consolidated financial statements, for the six months ended June 30, 2019, the Company had a net loss of $1,161,157 and net cash used in operations was $1,309,545, respectively. These condition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These consolidated financial statements do not include any adjustments related to the recoverability and classification of assets or the amounts and classification of liabilities that might be necessary should the Company be unable to continue as a going concern. </t>
  </si>
  <si>
    <t>INVESTMENTS</t>
  </si>
  <si>
    <t>NOTE 4 - INVESTMENTS</t>
  </si>
  <si>
    <t xml:space="preserve">Rokk3r Labs, Inc. On April 30, 2017, the Company completed a purchase of a non-controlling 18.72% membership interest in Rokk3r Labs for a purchase price of $1,000,000. Rokk3r Labs is a venture builder and operator of a ‘co-building’ platform for entrepreneurs, corporations and investors to create exponential startups. In 2017, the Company became a majority-owned subsidiary of Rokk3r Labs and the Company keptits investment in Rokk3r Labs at cost of $1,000,000 which represents the cash purchase price. At June 30, 2019 and December 31, 2018, the Company’s cost method investment in Rokk3r Labs was $1,000,000 (see Note 2) which is classified as long-term asset on the accompanying condensed consolidated balance sheets. Rokk3r Flamingo, Inc. On December 21, 2018, Rokk3r Flamingo, Inc. (“Rokk3r Flamingo”), then a whollyowned subsidiary of Rokk3r Ops, sold additional equity of Rokk3r Flamingo to several investors in order to raise capital and commence operation. As a result of these transactions Rokk3r Ops’ ownership and voting interest decreased from 100% to 35%. At June 30, 2019, Rokk3r Ops owned 35% of Rokk3r Flamingo and accounts for the investment in Rokk3r Flamingo under the equity method of accounting in accordance with ASC 323. During the six months ended June 30, 2019, Rokk3r Ops’ share of Rokk3r Flamingo’s net loss was $19,736.In accordance to ASC 323-10-35-20, Rokk3r Ops only recognized its share of the net loss equivalent to the basis in its investment in Rokk3r Flamingo, which was $350, and the Company discontinued applying the equity method since the investment is reduced to zero and Rokk3r Ops shall not provide for additional losses since Rokk3r Ops has not guaranteed obligations to Rokk3r Flamingo and has not otherwise committed to further financial support for Rokk3r Flamingo. The Company will resume such application after its share of the Rokk3r Flamingo net income equals its share of the net loss in Rokk3r Flamingo not recognized during the period the equity method was suspended (see Note 11). Ai Venture Builder, Inc. On March 26, 2019, Rokk3r Ops entered into a Subscription Agreement (the “Subscription Agreement”) with Ai Venture Builder, Inc. (“Ai VB”), a Delaware corporation incorporated on March 22, 2019. In connection with the Subscription Agreement, the Company purchased founder shares of Ai VB consisting of; (i) 1,250,000 shares of Ai VB common stock at par value of $0.0001 per share; (ii) one share of Ai VB Series A Preferred Stock (“Series A Preferred”) at par value of $0.0001 per share which represent 100% of the authorized Series A Preferred and has voting rights equal to the number of outstanding common stock multiplied by nine; and (iii) 250,000 shares of Ai VB Series C Preferred Stock (“Series C Preferred”) at par value of $0.0001 per share which represent 25% of the authorized Series C Preferred, convertible into shares of common stock in the ratio of one-to-one and has one voting right per share (collectively the “Ai VB Shares”), for an aggregate purchase price $151. The Ai VB Shares purchased gave Rokk3r Ops a 50% equity ownership in Ai VB. The Series A Preferred provided Rokk3r Ops power and rights to elect two directors to serve on the three member Board of Directors of Ai VB (the “Ai VB Board”). Provisions in the Ai VB’s Articles of Incorporation and Bylaws set forth the Ai VB Board’s power and authority to decide, by majority votes, over the Ai VB’s operations through, but not limited to; (i) election/appointment or removal of officers; (ii) determine salaries or other compensation of officers and directors; (iii) designate committees and; (iv) change the number of directors. Furthermore, there were no provisions in Ai VB’s Articles of Incorporation or Bylaws for veto rights that would allow an Ai VB Board member to block significant decision without their consent and there was no operating agreement between Ai VB and its investors. The voting power for appointing two-thirds of the Ai VB Board members, provided by the Series A Preferred, granted Rokk3r Ops significant influence over Ai VB and in accordance with ASC 323-10 – Investments- Equity and Joint Ventures Pursuant to the terms of the Subscription Agreement, as amended on May 14, 2019, to correct the acquisition of the Series A Preferred by Rokk3r Ops which was an error in the original Subscription Agreement, Rokk3r Ops and the holder (the “Investor”) (collectively the “Parties”) of the Series B Preferred Stock (“Series B Preferred”) acknowledged and agreed that the acquisition of the Series A Preferred by Rokk3r Ops and the acquisition of the Series B Preferred by the Investor was in error, in that the Parties intended that on March 26, 2019, the Investor have the rights and preferences accruing to the Series A Stock and Rokk3r Ops have the rights and preferences accruing to the Series B Stock and therefore the Parties exchanged their respective holdings of Series A Preferred and Series B Preferred. Furthermore, pursuant to the amendment, Rokk3r Ops holds one share of Ai VB Series B Preferred at par value of $0.0001 per share which represent 100% of the authorized Series B Preferred and has voting rights equal to the number of outstanding common stock multiplied by nine. In addition, Series B Preferred provided Rokk3r Ops power and rights to elect one director to serve on the three member of the Ai VB Board. There was no change in the accounting method for Rokk3r Ops’ investment in Ai VB as it still meets the criteria for equity method in accordance to ASC 323. During the three and six months ended June 30, 2019, Rokk3r Ops provided services Ai VB in the amount of $450,000 and $700,000, respectively, which was recognized by Rokk3r Ops as revenue from related party in accordance with ASC 323 and ASC 850 (see Note 11). As of June 30, 2019, $300,000 of these services remain unpaid and is included in the account receivable – related parties balance. During the six months ended June 30, 2019, Rokk3r Ops’ share of the Ai VB’s net loss was $350,000. In accordance to ASC 323-10-35-20 Rokk3r Ops only recognized its share of the net loss equivalent to the basis in its investment in Ai VB, which was $151, and the Company discontinued applying the equity method since the investment is reduced to zero and Rokk3r Ops shall not provide for additional losses since Rokk3r Ops has not guaranteed obligations of Ai VB and is not otherwise committed to further financial support for Ai VB. The Company will resume such application after its share of the Ai VB net income equals its share of the net loss in Ai VB not recognized during the period the equity method was suspended (see Note 11). B3riblock, Inc On October 15, 2018, B3riblock, Inc. (“B3riblock”) was incorporated in the State of Delaware, asa whollyowned subsidiary of Rokk3r Ops and its investment in B3riblock was consolidated during the quarter ended March 31, 2019. On June 5, 2019, B3riblock entered into a Stock Purchase Agreement (“SPA”) with Rokk3r Ops and a non-affiliated party, a Columbian corporation, in order to raise capital and commence operation. Pursuant to the SPA, B3riblock sold shares to Rokk3r Ops consisting of; (i) 1,990,000 shares of B3riblock common stock at a purchase price of $0.0001 per share, total purchase amount of $199; (ii) one share of B3riblock Series A Preferred Stock (“Series A”) at a purchase price of $1.00, which represent 100% of the authorized Series A and has no voting rights; and (iii) 500,000 shares of B3riblock Series C Preferred Stock (“Series C”) at a purchase price of $0.0001 per share, total purchase price of $50, which represents 40% of the authorized Series C, convertible into shares of common stock in the ratio of one-to-one, has one voting right per share and rights to elect one director to serve on the three member Board of Directors of B3riblock, (collectively “B3riblock Shares”), for a total purchase price of $250.The total B3riblock Shares purchased together with the 10,000 shares of B3riblock common stock already owned gave Rokk3r Ops 40% equity ownership in B3riblock. As a result of this transaction, Rokk3r Ops’ ownership and voting interest in B3riblockdecreased from 100% to 40% with loss of control but significant influence overB3riblock,its investment was accounted for under the equity method of accounting in accordance with ASC 323. During the three and six months ended June 30, 2019, Rokk3r Ops provided services B3riblockin the amount of $15,484 and $19,396, respectively, which was recognized by Rokk3r Ops as revenue from related party in accordance with ASC 323 and ASC 850 (see Note 11). As of June 30, 2019, $19,396 of these services remain unpaid and is included in the account receivable – related parties balance. In accordance to ASC 323-10-35-20, during the six months ended June 30, 2019, Rokk3r Ops’ share of the B3riblock’snet loss was $19,371, however, Rokk3r Ops only recognized its share of the net loss equivalent to the basis in its investment in B3riblock, which was $350, and the Company discontinued applying the equity method since the investment is reduced to zero and Rokk3r Ops shall not provide for additional losses since Rokk3r Ops has not guaranteed obligations toB3riblockand has not otherwise committed to further financial support for B3riblock. The Company will resume such application after its share of the B3riblock net income equals its share of the net loss in B3riblock not recognized during the period the equity method was suspended (see Note 11). Cargologik, Inc On May 3, 2019, Cargologik, Inc (“Cargologik”) was incorporated in Delaware as a wholly owned subsidiary of Rokk3r Ops. The Board of Directors of Cargologik (“Cargologik Board”) approved the sale of 500,000 shares of Cargologik common stock at par value of $0.0001 per share with total sale price of $50. On May 28, 2019, Cargologik entered into a Stock Purchase Agreement (“SPA”)a non-affiliated party, a British Virgin Islands corporation. Pursuant to the SPA, the non-affiliated party,purchased 500,000 shares of Cargologik common stock at a purchase price of $0.50 per share, for a total purchase price of $250,000 (“Purchase Price”) of which 50% or $125,000 of the Purchase Price was paid in cash and a Promissory Note was issued by the non-affiliated party,for the remaining 50% balance of the Purchase Price. The Promissory Note matured on July 28, 2019 and was paid on before the maturity date. The transactions discussed above resulted in a joint venture, in accordance with ASC 323-10 – Investments- Equity and Joint Ventures, During the threeand six months ended June 30, 2019, Rokk3r Ops provided services to Cargologik in the amount of $14,135 which was recognized by Rokk3r Ops as revenue from related party in accordance with ASC 323 and ASC 850 (see Note 11). In accordance to ASC 323-10-35-20, during the three months ended June 30, 2019, Rokk3r Ops’ share of the Cargologik’s net loss was $7,068, however, Rokk3r Ops only recognized its share of the net loss equivalent to the basis in its investment in Cargologik, which was $50, and the Company discontinued applying the equity method since the investment is reduced to zero and Rokk3r Ops shall not provide for additional losses since Rokk3r Ops has not guaranteed obligations of Cargologik and is not otherwise committed to further financial support for Cargologik. The Company will resume such application after its share of the Cargologik net income equals its share of the net loss in Cargologik not recognized during the period the equity method was suspended (see Note 11). </t>
  </si>
  <si>
    <t>NON-CONTROLLING INTEREST</t>
  </si>
  <si>
    <t>NOTE 5 - NON-CONTROLLING INTEREST</t>
  </si>
  <si>
    <t xml:space="preserve">On February 11, 2019, Rokk3r Ai entered into a Stock Purchase Agreement (“SPA”) with a non-affiliated party, a Delaware limited liability company (the “Purchaser”), pursuant to which Rokk3r Ai sold (i)12.5% ownership or 1,000,000 shares of common stock (the “Rokk3r Ai Stock”) of Rokk3r Ai at par value of $0.0001 per share, for a total amount of $100, and (ii) 45,000 shares of common stock (the “Rokk Stock”) of the Company at fair value of $0.64 per share, for a total amount of $28,800. In exchange for the Rokk3r Ai Stock and Rokk Stock, Rokk3r Ai received intangible assets that include but are not limited to, computer code, service brand, social media accounts, customer prospect lists, and all intangible rights, including but not limited to all goodwill in or arising from the business as a going concern (collectively, the “Intangible Assets”). The total fair value of consideration amounting to $28,900 was allocated to the Intangible Assets under Rokk3r Ai. At March 31, 2019, the Company performed an impairment test of the Intangible Assets and concluded based on the information available at that time, the carrying value of the Intangible Assets were impaired. An aggregate amount of $28,900, representing the full impairment of the Intangible Assets, was charged to impairment expense during the six months ended June 30, 2019. On April 12, 2019, Rokk3r Ai entered into an employment agreement with an Executive, effective as of April 12, 2019, to serve as Rokk3r Ai’s Chief Executive Officer. Pursuant to this employment agreement, Rokk3r Ai issued 1,813,332 shares of Rokk3r Ai common stock and 453,332 shares of Rokk3r Ai Series C Preferred Stock (“Series C”), representing 17% of the authorized Series C, to the Executive, subject to vesting, acceleration and forfeiture, pursuant to the terms and conditions of the Restricted Stock Award Agreement. On April 12, 2019, Rokk3r Ai entered into a Stock Purchase Agreement (“SPA”) with a non-affiliated party, Rokk3r Ops and the Executive (the “Purchasers”) for sale of additional equity.Pursuant to the SPA, Rokk3r Ai: · sold shares to the Executive consisting of (i) 853,334 shares of Rokk3r Ai common stock at a purchase price of $0.0001 per share, for a total purchase price of $85.33; (ii) one share of Rokk3r Ai Series B Preferred Stock (“Series B”) at a purchase price of $1.00, which represents 100% of the authorized Series B and has no voting rights; and (iii) 213,335 shares of Rokk3r Ai Series C Preferred Stock (“Series C”) at a purchase price of $0.0001 per share, for a total purchase price of $21.33, which represents 8% of the authorized Series C, convertible into shares of common stock in the ratio of one-to-one, has one voting right per share and rights to elect one director to serve on the three member Board of Directors of Rokk3r Ai (collectively “Rokk3r Ai Shares”), for a total purchase price of $107.67. · sold shares to Rokk3r Ops consisting of (i) one share of Rokk3r Ai Series A Preferred Stock (“Series A”) at a purchase price of $1.00, which represents 100% of the authorized Series A and has one voting right per share and one voting right per total outstanding shares of all classes (common and preferred shares) and rights to elect two directors to serve on the three member Board of Directors of Rokk3r Ai; and (ii) 1,7500,000 shares of Rokk3r Ai Series C Preferred Stock (“Series C”) at a purchase price of $0.0001 per share, total purchase price of $175, which represents 66% of the authorized Series C, convertible into shares of common stock in the ratio of one-to-one, has one voting right per share, (collectively “Rokk3r Ai Shares”) for a total purchase price of $176. · sold to the non-affiliated party, 250,000 shares of Rokk3r Ai Series C Preferred Stock (“Series C”) at a purchase price of $0.0001 per share, total purchase price of $25, which represent 9% of the authorized Series C, convertible into shares of common stock in the ratio of one-to-one, has one voting right per share. On May 2, 2019, Rokk3r Ops and a related party entered into a joinder agreement (“Agreement”) for sale of Rokk3r Ai equity. Pursuant to the Agreement, Rokk3r Ops sold to a related party; (i) 1,655,000 shares of Rokk3r Ai common stock at a sale price of $0.0001 per share, for a total saleprice of $165.50; and (ii) 413,750 shares of Rokk3r Ai Series C Preferred Stock (“Series C”) at a purchase price of $0.0001 per share, for a total purchase price of $41.38, convertible into shares of common stock in the ratio of one-to-one, has one voting right per share, (collectively “Rokk3r Ai Shares”) for a total purchase price of $206.88. As a result of the above transactions, Rokk3r Ops’ ownership in Rokk3r Ai decreased from 100% to 50% and voting interest in Rokk3r Ai decreased from 100% to 75%, with Rokk3r Ops retaining control over Rokk3r Ai. The Company accounted the for sale of the non-controlling interest as an equity transaction in accordance with ASC 810 and no gain or loss was recognized in the accompanying unaudited condensed consolidated statement of operations. The Company presented the non-controlling interest as a separate component of equity on its unaudited condensed consolidated balance sheets under the heading “Non-controlling interest in consolidated subsidiary” and reported non-controlling interest net income or loss under the heading “Net (income) loss allocated to non-controlling interest in consolidated subsidiary” in the unaudited condensed consolidated statements of operations based on its 50% ownership and the allocation of income (loss) was adjusted to reflect the change in the non-controlling interest in the subsidiary from 12.5% to 50% as of June 30, 2019 (detailed below). Non-controlling interest balance reconciliation: Beginning balance, January 1, 2019 $ — Loss allocated to non-controlling interest for quarter ended March 31, 2019 (3,656 ) Ending balance at March 31, 2019 (3,656 ) Adjustment on loss allocated to non-controlling interest due to increase in non-controlling interest from 12.5% to 50% (10,529 ) Loss allocated to non-controlling interest for the quarter ended June 30, 2019 (8 ) Ending balance at June 30, 2019 $ (14,193 ) </t>
  </si>
  <si>
    <t>ACQUISITION OF BULLFROG VENTURES LLC</t>
  </si>
  <si>
    <t>NOTE 6 - ACQUISITION OF BULLFROG VENTURES, LLC</t>
  </si>
  <si>
    <t>On May 21, 2019 (the “Acquisition Date”), the Company completed the acquisition of 100% of the issued and outstanding membership interests of Bullfrog Ventures LLC, a Florida limited liability company (“Bullfrog”), from its members pursuant to the terms and conditions of the Membership Interest Purchase Agreement entered into among the Company and the Bullfrog members on the Closing Date (the “Purchase Agreement”). Bullfrog is a Florida based consulting company with a focus on technologies related to the insurance industry.The Company acquired Bullfrog primarily for the knowledge and experience of its workforce and business model with the sole intent of bringing Bullfrog’s executives, and their business model under the Company’s newly created Insuretech division. On May 31, 2019 the Company entered into an employment agreement with two former members of Bullfrog (see Note 12). Pursuant to the Purchase Agreement, the Company issued 292,250 shares of the Company’s common stock and cash compensation of $10 in exchange for 1,100 shares of Bullfrog common stock, of which 940 were issued and outstanding, comprising 100% of the Bullfrog authorized shares. The 292,250 shares of the Company’s common stock were valued at $159,569, or $0.546 per share, which was the Volume Weighted Average Pricevalue of the Company’s common stock based on the trading price of the Company’s common stock thirty days preceding and including the trading price on the Acquisition Date. The fair value of the assets acquired and liabilities assumed are based on management’s initial estimates of the fair values on May 21, 2019. Based upon the purchase price allocation, the following table summarizes the estimated fair value of the assets acquired and liabilities assumed on the Acquisition Date: Assets acquired: Cash $ 22,938 Accounts receivable 6,500 Deposit 45 Intangible asset 160,760 Total assets acquired at fair value 190,243 Liabilities assumed: Accrued expenses 30,664 Total liabilities assumed 30,664 Net asset acquired $ 159,579 Purchase consideration paid: Cash $ 10 Common stock 159,569 Total purchase consideration paid $ 159,579 The intangible asset assumed was recorded at its estimated fair value on the Acquisition Date and was inherently uncertain, subject to refinement, pending an independent valuation of the intangible asset acquired. Management develops estimates based on assumptions as a part of the purchase price allocation process to value the assets acquired and liabilities assumed as of the date of acquisition.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 acquired. After the purchase price measurement period, the Company will record adjustments to assets acquired or liabilities assumed in operating expenses in the period in which the adjustments were determined. The Company records acquisition and transaction related expenses in the period in which they are incurred. During the three and six months ended June 30, 2019, acquisition related expenses primarily consisted of legal fees of approximately $12,800. The following unaudited pro forma consolidated results of operations have been prepared as if the acquisition of Bullfrog had occurred as of the beginning of the following periods: Three Months Ended June 30, 2019 Six Months Ended June 30, 2019 (Unaudited) (Unaudited) Net Revenues $ 1,762,695 $ 2,928,515 Net Loss $ (667,257 ) $ (1,229,911 ) Net Loss per Share $ (0.00 ) $ (0.01 ) Pro forma data does not purport to be indicative of the results that would have been obtained had these events actually occurred at the beginning of the periods presented and is not intended to be a projection of future results.</t>
  </si>
  <si>
    <t>CONVERTIBLE PROMISSORY NOTE</t>
  </si>
  <si>
    <t>NOTE 7 - CONVERTIBLE PROMISSORY NOTE</t>
  </si>
  <si>
    <t>On April 27, 2017, the Company entered into Securities Purchase Agreements with Firstfire Global Opportunities Fund, LLC (“Firstfire”) for the sale of a convertible promissory note in aggregate principal amount of $330,000 (the “Firstfire Note”). On April 27, 2017, in connection with the Firstfire Note, the Company issued Firstfire 250,000 shares of its common stock as additional consideration for the purchase of the Firstfire Note. On November 15, 2017, the Company entered into a Settlement Agreement and Stipulation (the “Settlement Agreement”) with Firstfire, pursuant to which the Company agreed to issue common stock to Firstfire in exchange for the settlement of $330,000 for the principal amount of the promissory note issued by the Company to Firstfire on Firstfire Note, plus $100,000 (the “Settlement Amount”) as provided for in the Firstfire Note. On November 28, 2017, the Circuit Court of Broward County, Florida (the “Court”), entered an order (the “Firstfire Order”) approving, among other things, the fairness of the terms and conditions of an exchange pursuant to Section 3(a)(10) of the Securities Act of 1933, as amended (the “Securities Act”), in accordance with a stipulation of settlement, pursuant to the Settlement Agreement, in the matter entitled Firstfire Global Opportunities Fund, LLC v. Eight Dragons Company (Case No. CACE-17-019524 (Div. 25) (the “Firstfire Action”). Firstfire commenced the Firstfire Action against the Company to recover the Settlement Amount (the “Firstfire Claim”) pursuant to the Firstfire Note. The Settlement Agreement became effective and binding upon the execution of the Firstfire Order by the Court on November 15, 2017. The Company’s obligations under the Firstfire Note were governed by and were replaced by the Company’s obligations under the Settlement Agreement. On June 15, 2018, the Company and Firstfire entered into an Amendment to Settlement Agreement and Stipulation (the “Firstfire Amendment”) to amend the Settlement Agreement entered into on November 15, 2017. Pursuant to the terms of the Firstfire Amendment, the Company agreed to issue to Firstfire 1,000,000 shares (the “Settlement Shares”) of the Company’s common stock in full settlement of the claims set forth in the Settlement Agreement. The amount of Settlement Shares includes 250,000 shares of common stock previously issued to Firstfire in 2017 and an additional 750,000 shares to be issued by the Company upon approval of the Firstfire Amendment by the Court. The Company and Firstfire submitted the Firstfire Amendment to the Court for a hearing on the fairness of such terms and conditions, and the issuance exempt from registration of the Settlement Shares. The Firstfire Amendment became effective on July 9, 2018, when it was approved by the Court and the Company became obligated to issue the Settlement Shares, with such shares to be issued as freely trading securities pursuant to Section 3(a)(10) of the Securities Act of 1933, as amended. In addition, upon issuance of the Settlement Shares, Firstfire entered into an 18 month lock up agreement whereby it agreed not to sell any shares of the common stock it beneficially owns except as follows: (i) 25,000 shares during each consecutive month for a period of three consecutive months which commenced on the first full month after the date the Firstfire Amendment is approved by the Court (the “Order Date”), (ii) 50,000 shares per month for a period of three consecutive months commencing on the fourth month after the Order Date; (iii) 75,000 shares per month for a period of three consecutive months which commenced on the seventh month after the Order Date; and (iv) 100,000 shares each month for a period of three months which commenced on the tenth month after the Order Date. If, however, the dollar value of shares sold by Firstfire during the 18-month lock-up period exceeds $500,000, then the number of shares that may be sold during each month during the six consecutive months after such period shall be limited to 40,000. During the year ended December 31, 2018, 750,000 shares of the Company’s common were issued, in addition to the 250,000 shares of common stock issued in 2017, pursuant to the Settlement Agreement and Firstfire Amendment. The Firstfire Note had no outstanding principal and interest as of June 30, 2019 and December 31, 2018. The shares of common stock comprising the Settlement Shares were issued in reliance upon the exemption from securities registration afforded by the provisions of Section 3(a)(10) of the Securities Act.</t>
  </si>
  <si>
    <t>SERIES B REDEEMABLE CONVERTIBLE PREFERRED STOCK</t>
  </si>
  <si>
    <t>NOTE 8 - SERIES B REDEEMABLE CONVERTIBLE PREFERRED STOCK</t>
  </si>
  <si>
    <t>On July 26, 2018, the Company entered into a Stock Purchase Agreement with an accredited investor pursuant to which, at closing, the Company agreed to issue and sell to that investor up to 4,687,500 shares of its Series B Convertible Preferred Stock, $0.0001 par value (“Series B Preferred”) at a price of $0.64 per share for an aggregate of $3,000,000. An aggregate of 3,906,250 shares will be issued and sold in five monthly tranches of at least 781,250 shares ($500,000) each, which commenced on 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Preferred, at a price of $0.64 per share. In connection with the Company’s obligations under the Stock Purchase Agreement, the Company and its parent, Rokk3r Labs, entered into a Security and Pledge Agreement. Pursuant to the terms of this agreement, Rokk3r Labs pledged as collateral security for the payment, performance and observance of all of the Company’s obligations under Security and Pledge Agreement, the Stock Purchase Agreement, the Investor Rights Agreement, and the Series B Preferred, securities owned by Rokk3r Labs with a value of approximately $16,000,000 (the “Collateral”). Rokk3r Labs may transfer any of its interests in the Collateral so long as the Company or Rokk3r Labs, at their option, (i) add the proceeds of such transfer to the Collateral or (ii) promptly pledge a first priority security interest in one or more securities identified in the Security and Pledge Agreement that have an aggregate value equal to or greater than the value of such proceeds, provided, however, (x) no replacement collateral shall be required unless the aggregate value of the then-remaining Collateral decreases below an amount that is equal to three (3) times the amount invested and (y) any such reserve equity interests used as replacement collateral shall be subject to the investor’s prior approval (not to be unreasonably withheld or delayed). Upon a default under the terms of the Security and Pledge Agreement, the Stock Purchase Agreement, the Investor Rights Agreement, or the Series B Preferred, the investor may, among other things, collect or take possession of the Collateral, proceed with the foreclosure of the security interest in the Collateral or sell, lease or dispose of the Collateral. The pledge of the Collateral shall (a) remain in full force and effect until (i) the Company has acquired 75% of Rokk3r Labs’ current ownership interests in the aggregate in the entities that make up the reserved equity interests and the Collateral, or (ii) 75% of the shares of Series B Preferred owned by the investor have been converted into the Company’s common stock or have been redeemed by the investor. In connection with the Company’s obligations under the Stock Purchase Agreement, we entered into an Investor Rights Agreement with the investor. Pursuant to the terms of this agreement, the Company agreed to, among other things, file a registration statement covering the investor’s resale of the common stock underlying the Series B Preferred (to the extent such shares are registrable under the Securities Act) within 60 days following demand by such investor, with such demand right permitted any time after 180 days after the effective date of a registration statement related to the Company’s first underwritten public offering of the Company’s common stock under the Securities Act (an “IPO”). In addition, the Company agreed to register such shares if the Company files a registration statement in connection with a public offering of its securities for cash. So long as the investor holds 75% of the Series B Preferred, the investor has similar demand registration rights if at any time we are eligible to use a Form S-3. All registration rights are subject to cut back to the extent the Company’s Chief Executive Officer makes a good faith determination that a registration statement would interfere with certain corporate events identified in such agreement. The investor has certain information, observer and inspection rights which permit such investor to receive certain financial statements on a periodic basis, budget and business plan information annually and such other information as the investor shall reasonably request. The investor is entitled to appoint two representatives to become members of the Company’s strategic advisory board for a period of no less than two years after the initial issuance of the Series B Preferred. The advisory board will be established by the Company’s Board to offer them and the Company strategic ideas and advice regarding potential businesses expansion and strategy of the Company as mandated from time-to-time by the Board, including development and location of Rokk3r Hubs, opportunity identification, pilot program identification and execution, deal origination, acquisitions and mergers and representation of the Company and its brand. The Company agreed to compensate the investor for the participation by its designees on the Company’s advisory board by issuing the investor 300,000 shares of the Company’s restricted common stock, with 50% of such shares vesting twelve months after the issuance date of the Series B Preferred and the 50% remaining balance vesting twenty-four months after the issuance date of the Series B Preferred, so long as at least one investor designee is a member of the advisory board at the time of vesting. In addition, the investor or its affiliates are entitled to, without additional charge, certain corporate educational services the Company provides to its clients. On July 26, 2018, the Company filed a certificate of designation, preferences and rights of Series B Preferred stock (the “Certificate of Designation”) with the Secretary of State of the State of Nevada to designate 4,687,500 shares of our previously authorized preferred stock as Series B Preferred stock. The Certificate of Designation and its filing was approved by the Company’s Board of Directors on July 26, 2018 without shareholder approval as provided for in the Company’s articles of incorporation and under Nevada law. The Certificate of Designation includes: · the original issue price of each share is $0.64 (the “Original Issue Price”), · the shares are entitled to one vote for each share of common stock that such shares of Series B Preferred are convertible into, the shares do not pay dividends, · each share is convertible into shares of our common stock at a conversion rate of one share of common stock for each share of Series B Preferred, subject to adjustment as hereinafter set forth. In the event of a breach by us of the rights, preferences, powers, restrictions and limitations of the Series B Preferred, then the number of shares of our common stock issuable upon conversion will be increased to 1.1 shares of common stock for each share of Series B Preferred and the holder may exercise its redemption rights discussed below, · the conversion price of the Series B Preferred is subject to proportional adjustment in the event of stock splits, stock dividends and similar corporate events. In addition, the conversion price is subject to adjustment if we issue or sell shares of our common stock in one or more capital-raising transactions which results in gross proceeds to us of more than $500,000 at a purchase price per share of less than $0.64. If this event should occur, the number of shares of our common stock issuable upon conversion is increased on a pro-rata basis, and · the holder of the Series B Preferred has the right to elect to have all or any portion of the then outstanding shares of Series B Preferred redeemed by us at any time and from time to time on or after 18 months following the issuance of 3,906,250 shares or after any breach of the rights, preferences, powers, restrictions and limitations of the Series B Preferred for a price per share equal to 122.5% of the Original Issue Price, as adjusted. The information, observer, inspection and advisory board rights will terminate (i) immediately before the consummation of the IPO, (ii) when the Company first becomes subject to the periodic reporting requirements the Exchange Act or (iii) upon the closing of a deemed liquidation event (as defined in the Investor Rights Agreement), whichever event occurs first. The Series B Preferred is convertible into the Company’s common stock and/or redeemable at any time at the option of the holder or the Company in the events not controlled by the Company. The Company has classified the Series B Preferred mezzanine equity in the accompanying consolidated balance sheet in accordance with ASC 480 - Distinguishing Liabilities from Equity During the year ended December 31, 2018, the Company sold 4,085,938 shares of the Series B Preferred for net proceeds of $2,615,000 or $0.64 per preferred share. As of June 30, 2019 and December 31, 2018, 4,085,938 shares of Series B Preferred were issued and outstanding. The Company also recorded a redemption premium of $104,419 in connection with the issuance of the Series B Preferred during the year ended December 31, 2018 and $205,760 during the six months ended June 30, 2019, for an aggregate redemption premium of $310,178.</t>
  </si>
  <si>
    <t>STOCKHOLDERS' EQUITY</t>
  </si>
  <si>
    <t>NOTE 9 - STOCKHOLDERS' EQUITY</t>
  </si>
  <si>
    <t>Shares Authorized On March 8, 2018, the Company filed Amended and Restated Articles of Incorporation (the “Amended and Restated Articles”) with the Nevada Secretary of State to increase our authorized capital from 150,000,000 shares to 550,000,000 shares of which 500,000,000 will be common stock, par value $0.0001 per share (the “Common Stock”) and 50,000,000 will be preferred stock, par value $0.0001 per share (the “Preferred Stock”). On July 26, 2018, we filed the Certificate of Designation to designate 4,687,500 shares of our previously authorized preferred stock as Series B Convertible Preferred stock (“Series B Preferred”). Preferred Stock Series A Preferred: Non-Convertible Preferred Stock Effective on April 12, 2017, in conjunction with the filing of the amendment to the Company's Articles of Incorporation with the Nevada Secretary of State, specifically a Certificate of Designation, the Company amended its Articles of Incorporation to designate 1,000,000 shares of its authorized preferred stock as Series A Preferred with specific rights and preferences including the provision that each share of the Series A Preferred shall have one thousand votes on all matters presented to be voted by the holders of common stock. The Series A Preferred is not convertible to common stock. As of June 30, 2019 and December 31, 2018, there were no outstanding shares of Series A Preferred stock. Series B Preferred: Redeemable Convertible Preferred Stock On July 26, 2018, the Company filed the Certificate of Designation with the Nevada Secretary of State to designate 4,687,500 shares of our previously authorized preferred stock as Series B Preferred. The Certificate of Designation and its filing was approved by the Company’s Board of Directors on July 26, 2018 without shareholder approval as provided for in the Company’s articles of incorporation and under Nevada law. The Series B Preferred is convertible into the Company’s common stock and/or redeemable at any time at the option of the holder or the Company in the events not controlled by the Company. The Company has classified the Series B Preferred as mezzanine equity in the accompanying consolidated balance sheet in accordance with ASC 480 - Distinguishing Liabilities from Equity Common Stock During the six months ended June 30, 2019, the Company issued: · 45,000 shares of common stock of Rokk3r Inc., at fair value of $0.64 per share or $28,800, to a non-affiliated party, in connection with the sale of non-controlling interest of a consolidated subsidiary and receipt of intangible assets (see Note 5). Common Stock Issuable During the six months ended June 30, 2019, the Company entered into agreements to issue: · 50,000 shares of common stock of Rokk3r Inc., at fair value of $0.64 per share or $32,000, to a consultant pursuant to a consulting agreement. The Company expensed the fair value of $32,000 as stock-based compensation. · 292,250 shares of common stock of Rokk3r Inc., at fair value of $0.546 per share or $159,569, in connection with the acquisition of Bullfrog Venture, LLC (see Note 6). · an aggregate of 918,988 shares of common stock of Rokk3r Inc., at fair value of $0.70 per share or $643,292, to two executives pursuant to their employment agreements. These common shares vest equally over a four-year term with the first vesting tranche on May 31, 2020. The Company recognized $27,921 of stock based compensation expense related to these shares for the three and six months ended June 30, 2019 (see Note 12). Equity Compensation Plans 2017 Omnibus Equity Compensation Plan On April 12, 2017, the Board adopted a Financial Code of Ethics and adopted the 2017 Omnibus Equity Compensation Plan and approved to reserve 5,000,000 shares of common stock for future issuance under the 2017 Omnibus Equity Compensation Plan. As of June 30, 2019 and December 31, 2018, no equity instruments have been issued under the 2017 Omnibus Equity Compensation Plan. 2018 Equity Incentive Plan On March 7, 2018, the Board approved, and on March 28, 2018, our shareholder approved, by written consent, the 2018 Equity Incentive Plan. The 2018 Equity Incentive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5,000,000 shares of the Company’s common stock were reserved under the 2018 Equity Incentive Plan. The shares authorized under the 2018 Equity Incentive Plan automatically increase on January 1, 2019 and each subsequent anniversary through 2028, by an amount equal to the smaller of (a) 3% of the number of shares of common stock issued and outstanding on the immediately preceding December 31, or (b) an amount determined by the Board. As of June 30, 2019 and December 31, 2018, no equity instruments have been issued under the plan. Approved Grant of Common Stock as Incentive for Employees and Contractors On November 16, 2018, our Board approved the grant of stock-based awards of its common stock by Rokk3r Ops Inc. as signing bonuses to attract innovative, creative and experience individuals to join by Rokk3r Ops Inc. in the aggregate amount of not more than $352,000, represented by 550,000 shares, to be vested as per an agreed upon vesting schedule (the “Vesting Date”). At Vesting Date, the shares shall be issued; notwithstanding the foregoing, the Board may at any time accelerate the Vesting Date. As of June 30, 2019 and December 31, 2018, although the share issuances were approved, no shares pursuant to the foregoing have been issued.</t>
  </si>
  <si>
    <t>CONCENTRATIONS</t>
  </si>
  <si>
    <t>NOTE 10 - CONCENTRATIONS</t>
  </si>
  <si>
    <t>Concentrations of Credit Risk Financial instruments that potentially subject the Company to concentrations of credit risk consist primarily of cash deposits. The Company maintains its cash in financial institutions in the United States for which balances are insured up to Federal Deposit Insurance Corporation limits of $250,000 per account. At June 30, 2019 and December 31, 2018, the Company had a cash balance of $881,181 and $2,297,902, respectively. The Company has not experienced any losses in such accounts through June 30, 2019. Concentrations of Revenue During the six months ended June 30, 2019, the Company had revenues of $2,857,676 of which 24% (related party) and12% were from two of the Company’s customers. During the six months ended June 30, 2018, the Company had revenue of $507,845 of which 36%, 18% and 12% were from three of the Company’s customers. A reduction in revenue from or loss of such customers would have a material adverse effect on the Company’s consolidated results of operations and financial condition. Concentrations of Accounts Receivables During the six months ended June 30, 2019, the Company had net account receivablesfrom both related and unrelated parties of $1,027,206 of which 29% (related party) and 17% were from two of the Company’s customers. During the year ended December 31, 2018, the Company had net accounts receivables of $400,182 of which 42% was from a Company’s customer.</t>
  </si>
  <si>
    <t>RELATED-PARTY TRANSACTIONS</t>
  </si>
  <si>
    <t>NOTE 11 - RELATED-PARTY TRANSACTIONS</t>
  </si>
  <si>
    <t>Due from Parent Company Rokk3r Labsleases office space, from a third party, which it shares with the Company through a verbal agreement. The Company pays for the rent expense and accordingly allocates Rokk3r Lab’s their share of the expense. During the six months ended June 30, 2019, the Company advanced Rokk3r Labs, its controlling shareholder, $41,986primarily for their share of the office lease. The advances are non-interest bearing and are payable on demand. At June 30, 2019 and December 31, 2018, the Company had $117,124 and $75,138 due from Rokk3r Labs, respectively. Collaboration Agreement – Parent Company On April 9, 2018, the Company entered into a collaboration agreement with Rokk3r Labs, the Company’s controlling shareholder (the “Collaboration Agreement”). Under the terms of the Collaboration Agreement, initially, Rokk3r Labs will provide the following services to the Company on a non-exclusive, as-needed basis: delivery support of products such as consultancy services and software development services; sales support and promotion for company building and consulting services; and promotional activity, events, branding, and marketing. Once the Company is ready to undertake some or all of these activities, Rokk3r Labs will narrow down the services it performs on behalf of the Company. Each party, based on its cost structure, will define the fees for the services to be provided and will invoice the other party for the services actually rendered on a monthly basis. The term of the Collaboration Agreement commenced on January 1, 2018 and has a term of two years. However, the parties may, by mutual agreement, terminate the Collaboration Agreement or renew it for an additional one-year period. In connection with the Collaboration Agreement, during the three and six months ended June 30, 2019, the Company recorded and $819,167 and $1,412,238 of consulting fees – parent, respectively, in connection with the Collaboration Agreement. In connection with the Collaboration Agreement, during the three and six months ended June 30, 2018, the Company recorded $750,000 and $1,500,000 of consulting fees – parent, respectively, and $250,000 of prepaid expense – related party in connection with the Collaboration Agreement. Trademark License Agreement – Parent Company On November 15, 2018, the Company entered into a Trademark License Agreement with Rokk3r Labs. Pursuant to which, Rokk3r Labs granted the Company and its subsidiaries, a limited, worldwide, non-exclusive, non-transferable, license to use the trademark ROKK3R in word form and in all style and design variations used to date by Rokk3r Labs or its authorized licensees, until November 12, 2019. The agreement may automatically renew for successive one-year terms unless terminated by either party. If a party elects not to renew the agreement, that party shall provide a notice of that intention to the other party at least 30 days prior to the renewal date. Pursuant to the agreement, the Company shall pay an annual fee of $120,000, payable on the anniversary of the effective date of the agreement. During the three and six months ended June 30, 2019, the Company recorded $30,000 and $60,000 of license fee expense, respectively.As of June 30, 2019, $15,000 of the license fee was accrued under accrued expense – related party Consulting Services Agreement On June 21, 2018, a Consulting Services Agreement was signed between ExO Foundation, Inc. which is owned and controlled by Salim Ismail, a member of the Board of Directors of the Company, and Rokk3r Ops for the pre-purchase of $250,000 in future services such as consultants, advisors and speakers to be rendered by ExO Foundation, Inc, or through ExO Lever Network. The services are represented in vouchers to be used in the next two years (in the event of conversion into another instrument without expiration within such two-year period) or within Ten (10) years if the vouchers are not converted into another instrument. The vouchers are transferable and assignable. The $250,000 payment was recorded as prepaid expense – related party in the unaudited condensed consolidated balance sheets as of June 30, 2019 and December 31, 2018. As of June 30, 2019, no service had been performed under the consulting agreement. Stock Purchase Agreement On November 2, 2018, the Company entered into a stock purchase agreement (the “SPA”) with ExO Foundation Inc., a Delaware public benefit corporation (“EXO”) which is owned and controlled by Salim Ismail, a member of the Board of Directors of the Company. Pursuant to the SPA, the Company agreed to issue and sell to EXO, 5,000,000 shares of the Company’s common stock in exchange for EXO and the Company entering into a Simple Agreement for Future Equity with Token Allocation (the “Safe-T Agreement”). Pursuant to the SPA, EXO agreed that during the 24 month period after the date of execution of the Safe-T Agreement, EXO will not directly or indirectly, sell or engage in any transaction that will result in a change in the beneficial or record ownership of 50% of the common stock issued to EXO pursuant to the SPA. Further, pursuant to the SPA, EXO agreed not to transfer any of the common stock issued to EXO pursuant to the SPA during the 24 month period after the date of execution of the Safe-T Agreement without first giving the Company written notice of such proposed transfer and allowing the Company the option to purchase the common stock at issue on the same terms as contemplated by such proposed transfer. The SPA includes customary representations, warranties and covenants by the Company and EXO and customary closing conditions. As of June 30, 2019, no shares of common stock had been issued in connection with the SPA. In July 2019, the Company issued the 5,000,000common shares (see Note 13). Safe-T Agreement On November 2, 2018, the Company and EXO which is owned and controlled by Salim Ismail, a member of the Board of Directors of the Company, entered into the Safe-T Agreement. Pursuant to the Safe-T Agreement, at EXO’s election, the Company has the right to purchase a number of units of CivX Tokens (each a “Token” and together the “Tokens”) to be used in a software network platform or application built by EXO and its affiliates, equal to the Purchase Amount, as such term is defined in the Safe-T Agreement and discussed below, divided by the Price Per Token, as such term is defined in the Safe-T Agreement and discussed below. Further, pursuant to the Safe-T Agreement, EXO agreed that if it conducts an Equity Financing as such term is defined in the Safe-T Agreement, prior to the termination of the Safe-T Agreement, EXO will issue to the Company a number of shares of EXO’s preferred stock equal to the Purchase Amount, as such term is defined in the Safe-T Agreement, divided by the price per share of the preferred stock sold by EXO in the Equity Financing. The Safe-T Agreement defines the term “Equity Financing” as a bona fide transaction or series of transactions with the principal purpose of raising capital, pursuant to which EXO issues and sells its preferred stock at a fixed pre-money valuation with aggregate proceeds of at least $5,000,000 (excluding any Simple Agreements for the Future Equity with Token Allocations, Simple Agreements for the Future Equity, or other convertible securities converting pursuant to the Equity Financing). The Safe-T Agreement defines the term “Purchase Amount” as follows: (a) the value of 5,000,000 shares of the Company’s common stock (the “Purchaser Shares”)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djusted Value”); (b) with a discount rate of 85% to be applied to the Adjusted Value to determine the final value of the “Purchase Amount.” The Safe-T Agreement defines the term “Price Per Token” as the fair market value of an individual Token at the time of the Token Sale, as such term is defined in the Safe-T Agreement; provided, however, that if there is no public market for the Tokens at the time of the Token Sale, the price per Token shall be determined by an independent third party valuation firm or expert, as mutually agreed between Company and EXO. The Safe-T Agreement defines the term “Token Sale” as a bona fide transaction or series of transactions in which EXO elects to sell all of the Tokens to the Company pursuant to the Safe-T Agreement. The Safe-T Agreement will terminate upon either the earlier of the following (i) the issuance of all of the Tokens by EXO to the Company pursuant to the Safe-T Agreement (ii) the issuance of all of the shares in the Equity Financing pursuant to the Safe-T Agreement (iii) upon payment by EXO to the Company in the event of an occurrence of a Dissolution Event or Liquidity Event, as such terms are defined in the Safe-T Agreement or (iv) 24 months after the date of execution of the Safe-T Agreement. The Safe-T Agreement defines the term “Liquidity Event” as a change of control of EXO or an initial public offering by EXO. The Safe-T Agreement defines the term “Dissolution Event” as (i) a voluntary termination of operations of EXO; (ii) a general assignment for the benefit of EXO’s creditors; or (iii) any other liquidation, dissolution or winding up of EXO (excluding a Liquidity Event), whether voluntary or involuntary. Upon the occurrence of a Liquidity Event or a Dissolution Event, EXO will have to pay the Company a cash amount equal to the Purchase Amount. Upon the occurrence of the termination of the Safe-T Agreement pursuant to the 24-month expiration EXO will have to deliver to the Company either the Purchaser Shares, cash in an amount equal to the Purchase Amount or an amount of equity in EXO equal to the Purchase Amount. Pursuant to the Safe-T Agreement, the Company agreed that if Tokens are issued to the Company pursuant to the Safe-T Agreement, that the Company would not transfer 50% of such Tokens for a period of 12 months from the issuance of the Tokens. The Safe-T Agreement includes customary representations, warranties and covenants by the Company and EXO. As of June 30, 2019, the Company had not received any proceeds or issued shares in connection with the Safe-T Agreement (see Note 13). Rokk3r Flamingo, Inc. In accordance to ASC 323-10-35-20, during the six months ended June 30, 2019, Rokk3r Ops’ share of the Rokk3r Flamingo’s net loss was $19,736, however, Rokk3r Ops only recognized its share of the net loss equivalent to the basis in its investment in Rokk3r Flamingo, which was $350, and the Company discontinued applying the equity method since the investment is reduced to zero and Rokk3r Ops shall not provide for additional losses since Rokk3r Ops has not guaranteed obligations to Rokk3r Flamingo and has not otherwise committed to further financial support for Rokk3r Flamingo. The Company will resume such application after its share of the Rokk3r Flamingo net income equals its share of the net loss in Rokk3r Flamingo not recognized during the period the equity method was suspended (see Note 4). Ai Venture Builder, Inc. During the three and six months ended June 30, 2019, Rokk3r Ops provided services to Ai VB in the amount of $450,000 and $700,000, respectively, which was recognized by Rokk3r Ops as revenue from related party in accordance with ASC 323 and ASC 850 (see Note 4). In accordance to ASC 323-10-35-20, during the six months ended June 30, 2019, Rokk3r Ops’ share of the Ai VB’s net loss was $350,000, however, Rokk3r Ops only recognized its share of the net loss equivalent to the basis in its investment in Ai VB, which was $151, and the Company discontinued applying the equity method since the investment is reduced to zero and Rokk3r Ops shall not provide for additional losses since Rokk3r Ops has not guaranteed obligations of Ai VB and is not otherwise committed to further financial support for Ai VB. The Company will resume such application after its share of the Ai VB net income equals its share of the net loss in Ai VB not recognized during the period the equity method was suspended (see Note 4). B3riblock, Inc During the three and six months ended June 30, 2019, Rokk3r Ops provided services B3riblock in the amount of $15,484 and $19,396, respectively, which was recognized by Rokk3r Ops as revenue from related party in accordance with ASC 323 and ASC 850. As of June 30, 2019, $19,396 of these services remain unpaid and is included in the account receivable – related parties balance (see Note 4). In accordance to ASC 323-10-35-20, during the six months ended June 30, 2019, Rokk3r Ops’ share of the B3riblock’snet loss was $19,371, however, Rokk3r Ops only recognized its share of the net loss equivalent to the basis in its investment in B3riblock, which was $350, and the Company discontinued applying the equity method since the investment is reduced to zero and Rokk3r Ops shall not provide for additional losses since Rokk3r Ops has not guaranteed obligations toB3riblock and has not otherwise committed to further financial support for B3riblock. The Company will resume such application after its share of the B3riblock net income equals its share of the net loss in B3riblock not recognized during the period the equity method was suspended (see Note 4). Cargologik, Inc During the three months ended June 30, 2019, Rokk3r Ops provided servicesto Cargologik in the amount of $14,135 which was recognized by Rokk3r Ops as revenue from related party in accordance with ASC 323 and ASC 850 (see Note 4). In accordance to ASC 323-10-35-20, during the three months ended June 30, 2019, Rokk3r Ops’ share of the Cargologik’s net loss was $7,068, however, Rokk3r Ops only recognized its share of the net loss equivalent to the basis in its investment in Cargologik, which was $50, and the Company discontinued applying the equity method since the investment is reduced to zero and Rokk3r Ops shall not provide for additional losses since Rokk3r Ops has not guaranteed obligations of Cargologik and is not otherwise committed to further financial support for Cargologik. The Company will resume such application after its share of the Cargologik net income equals its share of the net loss in Cargologik not recognized during the period the equity method was suspended (see Note 4).</t>
  </si>
  <si>
    <t>COMMITMENTS AND CONTINGENCIES</t>
  </si>
  <si>
    <t>NOTE 12 - COMMITMENTS AND CONTINGENCIES</t>
  </si>
  <si>
    <t xml:space="preserve">Employment Agreements On May 31, 2019, the Company entered into an employment agreement with an Executive, effective of as May 31, 2019, to serve as a Managing Director of the Company’s Insuretech division (see Note 6). The Executive’s employment agreement shall end on the earlier of (i) the fourth anniversary of the effective date; or (ii) upon termination of the Executive’s employment as defined in the employment agreement. The employment agreement shall renew automatically for one year unless a written notice of termination is provided thirty days prior to the automatic renewal date. The employment agreement provides for a base salary and other fringe benefits as well bonuses and share award detailed below: (i) Incentive Bonus (ii) Share Award. On May 31, 2019, the Company entered into an employment agreement with an Executive, effective of as May 31, 2019, to serve as a Managing Director of the Company’s Insuretech division (see Note 6). The Executive’semployment agreement shall end on the earlier of (i) the fourth anniversary of the effective date; or (ii) upon termination of the Executive’s employment as defined in the employment agreement. The employment agreement shall renew automatically for one year unless a written notice of termination is provided thirty days prior to the automatic renewal date. The employment agreement provides for a base salary and other fringe benefits as well bonuses and share award detailed below: (i) Incentive Bonus (ii) Share Award. Park Road Solutions, LLC and Jordan Fishman On June 1, 2017, the Company, Eight Dragons Acquisition I, Inc., Park Road Solutions, Inc. (“Park Road”) and Jordan Fishman ostensibly signed an Agreement and Plan of Merger and Reorganization (the “Park Road Merger Agreement”) to acquire all of the issued and outstanding common shares of Park Road from Mr. Fishman in exchange for 80,000 shares of the Company’s common stock (the “Park Road Acquisition”). The Company rescinded the Park Road Merger Agreement, ab initio, due to, among other things, its legal insufficiency, a lack of consideration on the part of Mr. Fishman and Park Road and their failure to fulfill their obligations as provided for in the Merger Agreement. On May 8, 2017, the Company’s transfer agent issued 1,150,000 shares of its common stock in the name of Jordan Fishman in anticipation of acquiring an entity owned or controlled by Mr. Fishman. The plan to acquire the entity was abandoned prior to closing and the 1,150,000 shares were never delivered to Mr. Fishman and were cancelled. Mr. Fishman has disputed the Company’s right to rescind the Park Road Merger Agreement, demanded that the Company deliver the 1,150,000 shares of the Company’s common stock without providing any legal basis for such demand and further demanded reimbursement of $36,626 for services and expenses ostensibly advanced for the benefit of Park Road. The Company believes its right to rescind the Park Road Acquisition, has no legal obligation to deliver the 1,150,000 shares to Mr. Fishman and disputes his other demands. If Mr. Fishman pursues legal action against the Company, the Company intends to vigorously defend its rights against Mr. Fishman. Pending the outcome of the dispute with Mr. Fishman, the Company has reserved 1,150,000 shares of its Common Stock for possible issuance in the event of a determination by a court of law or subsequent agreement between the Company and Mr. Fishman. Sean Young Demand On May 8, 2017, the Company’s transfer agent issued 1,250,000 shares of its common stock in the name of Sean Young in anticipation of acquiring an entity owned or controlled by Mr. Young. The plan to acquire the entity was abandoned prior to closing and the 1,250,000 shares were never delivered to Mr. Young and were cancelled. On March 26, 2018, Mr. Young demanded that the Company deliver the 1,250,000 shares without providing any legal or factual basis for such demand and additionally demanded payment of $29,000 for services and expenses ostensibly advanced for the benefit of Park Road. The Company believes it has no legal obligation to deliver the 1,250,000 shares to Mr. Young and disputes his demand for payment. If Mr. Young pursues legal action against the Company, the Company intends to vigorously defend its rights against Mr. Young. Pending the outcome of the dispute with Mr. Young, the Company has reserved 1,250,000 shares of its Common Stock for possible issuance in the event of a determination by a court of law or subsequent agreement between the Company and Mr. Young. Stock Purchase Agreement On November 2, 2018, the Company entered into a SPA with EXO which is owned and controlled by Salim Ismail, a member of the Board of Directors of the Company. Pursuant to the SPA, the Company agreed to issue and sell to EXO, 5,000,000 shares of the Company’s common stock in exchange for EXO and the Company entering into the Safe-T Agreement as discussed above in Note 11. In July 2019, the Company issued the 5,000,000 shares (see Note 13). Safe-T Agreement On November 2, 2018, the Company and EXO which is owned and controlled by Salim Ismail, a member of the Board of Directors of the Company, entered into the Safe-T Agreement. Pursuant to the Safe-T Agreement, at EXO’s election, the Company has the right to purchase a number of units of Tokens to be used in a software network platform or application built by EXO and its affiliates, equal to the Purchase Amount, as such term is defined in the Safe-T Agreement, divided by the Price Per Token, as such term is defined in the Safe-T Agreement and discussed above in Note 11. Other than as set forth above, we are not presently a party to any material litigation that may have a material adverse effect on our consolidated financial position, results of operations or cash flows. </t>
  </si>
  <si>
    <t>SUBSEQUENT EVENTS</t>
  </si>
  <si>
    <t>NOTE 13 - SUBSEQUENT EVENTS</t>
  </si>
  <si>
    <t>In July 2019, the Company issued the 5,000,000 shares of the Company’s commons stock, to a related party, pursuant to the Safe-T agreement as discussed in Notes 11 and 12.If the terms and conditions of the Safe-T agreement are not met within the time frame as defined of such agreement, then the 5,000,000 shares of the Company’s commons stock shall be returned to the Company pursuant to the Safe-T agreement. These contingent shares are not considered outstanding and are not included in basic EPS or as potentially dilutive shares in calculating the diluted EPS.</t>
  </si>
  <si>
    <t>SUMMARY OF SIGNIFICANT ACCOUNTING POLICIES (Policies)</t>
  </si>
  <si>
    <t>Basis of Presentation and Principles of Consolidation</t>
  </si>
  <si>
    <t>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which includes unaudited condensed consolidated financial statements of the Company and its whollyowned subsidiaries, of which all are inactive as of June 30, 2019, except Rokk3r Ops and Bullfrog. All intercompany transactions and balances have been eliminated. In the opinion of management, all adjustments necessary to present fairly our financial position, results of operations, and cash flows as of June 30, 2019 and 2018, and for the periods then ended, have been made. Those adjustments consist of normal and recurring adjustments. Certain information and note disclosures normally included in our annual consolidated financial statements prepared in accordance with generally accepted accounting principles have been omitted. The unaudited condensed consolidated financial statements should be read in conjunction with the audited consolidated financial statements as of and for the year ended December 31, 2018 and footnotes thereto included in the Company’s Annual Report on Form 10-K filed with the SEC on April 1, 2019. The results of operations for the six months ended June 30, 2019 are not necessarily indicative of the results to be expected for the full year. The Company’s condensed consolidated financial statements include the financial statements of its whollyowned and majority-owned subsidiaries discussed above. All significant intercompany accounts and transactions have been eliminated in consolidation.</t>
  </si>
  <si>
    <t>Non-Controlling Interest</t>
  </si>
  <si>
    <t>On February 11, 2019, Rokk3r Ai sold 12.5% common stock of Rokk3r Ai to an investor. As a result of these transactions, Rokk3r Ops’ ownership and voting interest decreased from 100% to 87.5% as of March 31, 2019. On April 12, 2019, Rokk3r Ai sold additionalequity which resulted ina further decrease of Rokk3r Ops’ equity ownership in Rokk3r Aidown to 50% and its voting interest down to 75%, with Rokk3r Ops retaining control over Rokk3r Ai.The allocation of income (loss) to non-controlling interest was adjusted to reflect the change in the non-controlling interest in the subsidiary from 12.5% to 50% as of June 30, 2019 (see Note 5). The Company presented non-controlling interest as a component of equity on its unaudited condensed consolidated balance sheets under the heading “Non-controlling interest in consolidated subsidiary” and reported non-controlling interest net income or loss under the heading “Net (income) loss allocated to non-controlling interest in consolidated subsidiary” in the unaudited condensed consolidated statements of operations based on its 50% ownership as of June 30, 2019.</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six months ended June 30, 2019 and year ended December 31, 2018 include the assumptions used in assessing impairment of investments, allowances on uncollectible accounts receivable, useful life of property and equipment, valuation allowances for deferred tax assets, the fair value of equity method investments and acquisitions, the fair value of intangible assets acquired, non-cash equity transactions and stock-based compensation.</t>
  </si>
  <si>
    <t>Cash and Cash Equivalents</t>
  </si>
  <si>
    <t>For the purposes of the condensed consolidated statements of cash flows, the Company considers all highly liquid investments with an original maturity of three months or less when purchased to be cash equivalents. There were no cash equivalents at June 30, 2019 and December 31, 2018, respectively. The Company maintained its cash in various financial institutions during the six months ended June 30, 2019. Balances were insured up to Federal Deposit Insurance Corporation limits.</t>
  </si>
  <si>
    <t>Accounts Receivable</t>
  </si>
  <si>
    <t>Accounts receivable are stated at their net realizable value. The Company reviews its accounts to estimate losses resulting from the inability of its customer to make required payments. Any required allowance is based on specific analysis of past due accounts and considers historical trends if write-offs. Past due is based on how recently payments have been received from customers. The Company’s collection experience has been favorableand does not believe that an allowance for bad debt is needed. During the six months ended June 30, 2019, the Company recovered $107,779 of account receivable previously written off which reduced the allowance for bad debt balance to $0. As of June 30, 2019 and December 31, 2018, the recorded allowance for bad debt were $0 and $148,982, respectively.</t>
  </si>
  <si>
    <t>Investments in Digital Currencies</t>
  </si>
  <si>
    <t>The Company believes that digital currencies meet the definition of indefinite-lived intangible assets and accounts for them at historical cost less impairment, applying the guidance in Accounting Standards Codification (“ASC”) 350, Intangibles — Goodwill and Other The Company’s digital currencies are accounted for as indefinite-lived intangible assets therefore are not subject to amortization. Instead, its tested for impairment annually and more frequently, if events or circumstances change that indicate that it’s more likely than not that the asset is impaired (i.e., if an impairment indicator exists). As a result, the Company only recognize decreases in the value of itsdigital currencies, and any increase in value will be recognized only upon disposition.The Company’s digital currenciesare accounted for as an intangible asset, however it’s reflected as a current asset under “ Digital currencie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19 and December 31, 2018. The carrying amounts reported in the balance sheets for accounts receivable, prepaid expenses, accounts payable, accrued expenses, notes payable and amounts due to parent company approximate their fair market value based on the short-term maturity of these instruments.</t>
  </si>
  <si>
    <t>Property and Equipment</t>
  </si>
  <si>
    <t>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Cost and Equity Method Investments</t>
  </si>
  <si>
    <t xml:space="preserve">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Cost Method The Company accounts for investments in which the Company does not have the ability to exercise significant influence over operating and financial matters using the cost method in accordance with ASC Topic 325-20, Cost Method Investments. · Does not provide the investor with a controlling investment · Does not provide the investor with the ability to exercise significant influence · Does not have readily determinable fair values · Is not subject to other industry-specific guidance Under ASC 325-20, cost method investments are recorded initially at historical cost. Dividends on cost method investments received as part of the investor’s share of net earnings of the investee after the date of investment (i.e., a return on investment) are recorded as income. However, the investment is reduced if dividends received are in excess of the investor’s share of investee earnings (i.e., a return of investment) after the date of investment (see Note 4). Cost method investments are assessed for other-than-temporary impairments under the provisions of ASC 320 and are adjusted accordingly. As of June 30, 2019, the cost method investment consists of a non-controlling 18.79% membership interest in our majority owner Rokk3r Labs (see Note 4). This has been presented as has a long-term asset on the accompanying condensed consolidated balance sheets. Equity Method The Company accounts for investments in which the Company owns more than 20% or has the ability to exercise significant influence of the investee, using the equity method in accordance with ASC Topic 323, Investments—Equity Method and Joint Ventures In accordance to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Based on an impairment analysis, the Company did not record any impairment loss related to such investments during the six months ended June 30, 2019 and 2018. </t>
  </si>
  <si>
    <t>Impairment of Intangible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es when the sum of expected undiscounted future cash flows is less than the carrying amount of the asset. The amount of impairment is measured as the difference between the asset’s estimated fair value and its book value. During the six months ended June 30, 2018, there were no impairment losses incurred.During the six months ended June 30, 2019, the Company recorded an aggregate impairment loss of $69,180 of which $28,900 was related to the impairment of intangible assetsin a subsidiary (see Note 5) and $40,280 was related to the impairment of digital currencies as discussed above under “ Investments in Digital Currencies”.</t>
  </si>
  <si>
    <t>Revenue Recognition</t>
  </si>
  <si>
    <t>In May 2014, FASB issued an update Accounting Standards Update (“ASU”)2014-09 ("ASU 2014-09") establishing ASC Topic 606, Revenue from Contracts with Customers The services that are offered are focused on education, consulting (“Think Phases”), development (“Co-build”) and growth (“Scale”). The Company provides services to help entrepreneurs and business professionals to innovate and create high growth companies through training, mentorship, and access to our global network of advisors, investors and business builders (“Education Services”). Revenue is recognized when the Company performs services pursuant to its agreements with customers and collectability is reasonably assur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Litigation settlements are accounted for in accordance with the gain contingency provisions of ASC Subtopic 450-30, Gain Contingencies</t>
  </si>
  <si>
    <t>Redeemable Preferred Stock</t>
  </si>
  <si>
    <t>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4,085,938 shares of Series B Preferred for net proceeds of $2,615,000, or $0.64 per preferred share, during the year ended December 31, 2018 which is classified in mezzanine equity under “Redeemable Preferred Stock” (see Note 7).</t>
  </si>
  <si>
    <t>Basic (Loss) Income per Common Share</t>
  </si>
  <si>
    <t xml:space="preserve">Basic (loss) income per share is calculated by dividing the net (loss) income attributable to stockholders by the weighted-average number of shares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loss) of the Company. Diluted (loss) income per share is computed by dividing the (loss) income available to stockholders by the weighted average number of shares outstanding for the period and dilutive potential shares outstanding unless such dilutive potential shares would result in anti-dilution. Potentially dilutive common shares were excluded from the computation of diluted shares outstanding as they would have an anti-dilutive impact on the Company’s net losses and consisted of the following as of June 30, 2019 and 2018: June 30, 2019 June 30, 2018 Convertible debt — 750,000 Series B Preferred Stock 4,085,938 — 4,085,938 750,000 </t>
  </si>
  <si>
    <t>Stock-Based Compensation</t>
  </si>
  <si>
    <t>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t>
  </si>
  <si>
    <t>Leases</t>
  </si>
  <si>
    <t>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ight-of-use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As of June 30, 2019, the Company did not have any operating or capital leases.</t>
  </si>
  <si>
    <t>Reclassifications</t>
  </si>
  <si>
    <t>The Company segregated the compensation, legal and professional expense for the six months ended June 30, 2019 into separate line items in the operating expense section of the accompanying unaudited condensed consolidated statement of operations and conformed the presentation of the same for the three and six months ended June 30, 2018, for comparative presentation.</t>
  </si>
  <si>
    <t>Recent accounting pronouncements</t>
  </si>
  <si>
    <t xml:space="preserve">In November 2018, the FASB issued ASU 2018-18— Collaborative Arrangements (Topic 808): Clarifying the Interaction between Topic 808 and Topic 606. The ASU targeted improvements to GAAP for collaborative arrangements as follows: 1.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s unit-of-account guidance in Topic 808 to align with the guidance in Topic 606 (that is, a distinct good or service) when an entity is assessing whether the collaborative arrangement or a part of the arrangement is within the scope of Topic 606.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on its consolidated financial statements. </t>
  </si>
  <si>
    <t>SUMMARY OF SIGNIFICANT ACCOUNTING POLICIES (Tables)</t>
  </si>
  <si>
    <t>Potentially dilutive securities</t>
  </si>
  <si>
    <t xml:space="preserve"> June 30, 2019 June 30, 2018 Convertible debt — 750,000 Series B Preferred Stock 4,085,938 — 4,085,938 750,000 </t>
  </si>
  <si>
    <t>NON-CONTROLLING INTEREST (Tables)</t>
  </si>
  <si>
    <t>Schedule of ownership interest</t>
  </si>
  <si>
    <t xml:space="preserve"> Non-controlling interest balance reconciliation: Beginning balance, January 1, 2019 $ — Loss allocated to non-controlling interest for quarter ended March 31, 2019 (3,656 ) Ending balance at March 31, 2019 (3,656 ) Adjustment on loss allocated to non-controlling interest due to increase in non-controlling interest from 12.5% to 50% (10,529 ) Loss allocated to non-controlling interest for the quarter ended June 30, 2019 (8 ) Ending balance at June 30, 2019 $ (14,193 ) </t>
  </si>
  <si>
    <t>ACQUISITION OF BULLFROG VENTURES LLC (Tables)</t>
  </si>
  <si>
    <t>Fair value of assets acquired and liabilities</t>
  </si>
  <si>
    <t xml:space="preserve"> Assets acquired: Cash $ 22,938 Accounts receivable 6,500 Deposit 45 Intangible asset 160,760 Total assets acquired at fair value 190,243 Liabilities assumed: Accrued expenses 30,664 Total liabilities assumed 30,664 Net asset acquired $ 159,579 Purchase consideration paid: Cash $ 10 Common stock 159,569 Total purchase consideration paid $ 159,579 </t>
  </si>
  <si>
    <t>Business acquisition pro forma information</t>
  </si>
  <si>
    <t xml:space="preserve"> Three Months Ended June 30, 2019 Six Months Ended June 30, 2019 (Unaudited) (Unaudited) Net Revenues $ 1,762,695 $ 2,928,515 Net Loss $ (667,257 ) $ (1,229,911 ) Net Loss per Share $ (0.00 ) $ (0.01 ) </t>
  </si>
  <si>
    <t>ORGANIZATION AND DESCRIPTION OF BUSINESS (Details Narrative)</t>
  </si>
  <si>
    <t>Incorporation of State</t>
  </si>
  <si>
    <t>Nevada</t>
  </si>
  <si>
    <t>Incorporation of Date</t>
  </si>
  <si>
    <t>Sep. 27,
		1996</t>
  </si>
  <si>
    <t>SUMMARY OF SIGNIFICANT ACCOUNTING POLICIES (Details) - USD ($)</t>
  </si>
  <si>
    <t>Convertible debt</t>
  </si>
  <si>
    <t>Total potentially dilutive common shares</t>
  </si>
  <si>
    <t>SUMMARY OF SIGNIFICANT ACCOUNTING POLICIES (Details Narrative) - USD ($)</t>
  </si>
  <si>
    <t>Apr. 12, 2019</t>
  </si>
  <si>
    <t>May 02, 2019</t>
  </si>
  <si>
    <t>Mar. 31, 2019</t>
  </si>
  <si>
    <t>Mar. 31, 2018</t>
  </si>
  <si>
    <t>Apr. 30, 2017</t>
  </si>
  <si>
    <t>Bad debt expense</t>
  </si>
  <si>
    <t>Impairment expense</t>
  </si>
  <si>
    <t>Impairment of intangible assets</t>
  </si>
  <si>
    <t>Ownership percentage</t>
  </si>
  <si>
    <t>50.00%</t>
  </si>
  <si>
    <t>Allowance for bad debt</t>
  </si>
  <si>
    <t>Cash proceeds from sale of Series B convertible preferred shares</t>
  </si>
  <si>
    <t>Bad debt write-offs</t>
  </si>
  <si>
    <t>Ownership and voting interest description</t>
  </si>
  <si>
    <t xml:space="preserve">On February 11, 2019, Rokk3r Ai sold 12.5% common stock of Rokk3r Ai to an investor. As a result of these transactions, Rokk3r Ops&amp;#8217; ownership and voting interest decreased from 100% to 87.5% </t>
  </si>
  <si>
    <t>On April 12, 2019, Rokk3r Ai sold additionalequity which resulted ina further decrease of Rokk3r Ops&amp;#8217; equity ownership in Rokk3r Aidown to 50% and its voting interest down to 75%, with Rokk3r Ops retaining control over Rokk3r Ai.The allocation of income (loss) to non-controlling interest was adjusted to reflect the change in the non-controlling interest in the subsidiary from 12.5% to 50%</t>
  </si>
  <si>
    <t>Preferred stock shares issued, per share</t>
  </si>
  <si>
    <t>Rokk3r Labs [Member]</t>
  </si>
  <si>
    <t>18.79%</t>
  </si>
  <si>
    <t>18.72%</t>
  </si>
  <si>
    <t>GOING CONCERN (Details Narrative) - USD ($)</t>
  </si>
  <si>
    <t>GOING CONCERN (Details Narrative)</t>
  </si>
  <si>
    <t>Net cash used in operations</t>
  </si>
  <si>
    <t>INVESTMENTS (Details Narrative) - USD ($)</t>
  </si>
  <si>
    <t>Jun. 05, 2019</t>
  </si>
  <si>
    <t>May 03, 2019</t>
  </si>
  <si>
    <t>May 28, 2019</t>
  </si>
  <si>
    <t>Mar. 26, 2019</t>
  </si>
  <si>
    <t>Dec. 21, 2018</t>
  </si>
  <si>
    <t>Dec. 31, 2017</t>
  </si>
  <si>
    <t>Mar. 08, 2018</t>
  </si>
  <si>
    <t>Revenue from related party</t>
  </si>
  <si>
    <t>Account receivable - related parties</t>
  </si>
  <si>
    <t>Common stock shares issued</t>
  </si>
  <si>
    <t>Common stock, par value</t>
  </si>
  <si>
    <t>Equity investment</t>
  </si>
  <si>
    <t>Purchase price</t>
  </si>
  <si>
    <t>Rokk3r Labs [Member] | Series B Convertible Preferred Stock [Member] | Subscription Agreement [Member]</t>
  </si>
  <si>
    <t>Voting rights</t>
  </si>
  <si>
    <t>100% of the authorized Series B Preferred and has voting rights equal to the number of outstanding common stock multiplied by nine</t>
  </si>
  <si>
    <t>Rokk3r Flamingo?s [Member]</t>
  </si>
  <si>
    <t>Rokk3r Ops [Member]</t>
  </si>
  <si>
    <t>Description for the purchase of founder shares of related party</t>
  </si>
  <si>
    <t>(i) 1,990,000 shares of B3riblock common stock at a purchase price of $0.0001 per share, total purchase amount of $199; (ii) one share of B3riblock Series A Preferred Stock (&amp;#8220;Series A&amp;#8221;) at a purchase price of $1.00, which represent 100% of the authorized Series A and has no voting rights; and (iii) 500,000 shares of B3riblock Series C Preferred Stock (&amp;#8220;Series C&amp;#8221;) at a purchase price of $0.0001 per share, total purchase price of $50, which represents 40% of the authorized Series C, convertible into shares of common stock in the ratio of one-to-one, has one voting right per share and rights to elect one director to serve on the three member Board of Directors of B3riblock, (collectively &amp;#8220;B3riblock Shares&amp;#8221;), for a total purchase price of $250.The total B3riblock Shares purchased together with the 10,000 shares of B3riblock common stock already owned gave Rokk3r Ops 40% equity ownership in B3riblock</t>
  </si>
  <si>
    <t>As a result of this transaction, Rokk3r Ops&amp;#8217; ownership and voting interest in B3riblockdecreased from 100% to 40% with loss of control but significant influence overB3riblock,its investment was accounted for under the equity method of accounting in accordance with ASC 323.</t>
  </si>
  <si>
    <t>Ai Venture Builder, Inc [Member] | Subscription Agreement [Member]</t>
  </si>
  <si>
    <t>(i) 1,250,000 shares of Ai VB common stock at par value of $0.0001 per share; (ii) one share of Ai VB Series A Preferred Stock (&amp;#8220;Series A Preferred&amp;#8221;) at par value of $0.0001 per share which represent 100% of the authorized Series A Preferred and has voting rights equal to the number of outstanding common stock multiplied by nine; and (iii) 250,000 shares of Ai VB Series C Preferred Stock (&amp;#8220;Series C Preferred&amp;#8221;) at par value of $0.0001 per share which represent 25% of the authorized Series C Preferred, convertible into shares of common stock in the ratio of one-to-one and has one voting right per share (collectively the &amp;#8220;Ai VB Shares&amp;#8221;), for an aggregate purchase price $151. The Ai VB Shares purchased gave Rokk3r Ops a 50% equity ownership in Ai VB.</t>
  </si>
  <si>
    <t>Rokk3r Flamingo, Inc [Member]</t>
  </si>
  <si>
    <t>Rokk3r Ops&amp;#8217; ownership and voting interest decreased from 100% to 35%. At June 30, 2019, Rokk3r Ops owned 35% of Rokk3r Flamingo and accounts for the investment in Rokk3r Flamingo under the equity method of accounting in accordance with ASC 323.</t>
  </si>
  <si>
    <t>B3riblockin [Member]</t>
  </si>
  <si>
    <t>Cargologik, Inc [Member]</t>
  </si>
  <si>
    <t>Common stock, sale price</t>
  </si>
  <si>
    <t>Stock Purchase Agreement [Member] | Cargologik, Inc [Member]</t>
  </si>
  <si>
    <t>Purchase shares of common stock</t>
  </si>
  <si>
    <t>Purchase price per share</t>
  </si>
  <si>
    <t>Total Purchase price</t>
  </si>
  <si>
    <t>Purchase price description</t>
  </si>
  <si>
    <t>which 50% or $125,000 of the Purchase Price was paid in cash and a Promissory Note was issued by the non-affiliated party,for the remaining 50% balance of the Purchase Price. The Promissory Note matured on July 28, 2019 and was paid on before the maturity date.</t>
  </si>
  <si>
    <t>NON-CONTROLLING INTEREST (Details) - USD ($)</t>
  </si>
  <si>
    <t>Non-controlling interest balance reconciliation:</t>
  </si>
  <si>
    <t>Beginning balance</t>
  </si>
  <si>
    <t>Loss allocated to non-controlling interest as of March 31, 2019</t>
  </si>
  <si>
    <t>Adjustment on loss allocated to non-controlling interest due to increase in non-controlling interest from 12.5% to 50%</t>
  </si>
  <si>
    <t>Loss allocated to non-controlling interest for the quarter ended June 30, 2019</t>
  </si>
  <si>
    <t>Ending balance</t>
  </si>
  <si>
    <t>NON-CONTROLLING INTEREST (Details Narrative) - USD ($)</t>
  </si>
  <si>
    <t>Feb. 11, 2019</t>
  </si>
  <si>
    <t>Description for the sale of ownership interest by Rokk3r Ai</t>
  </si>
  <si>
    <t>Rokk3r Ops&amp;#8217; ownership in Rokk3r Ai decreased from 100% to 50%</t>
  </si>
  <si>
    <t>Description for the voting interest hold by Rokk3r Ops in related party</t>
  </si>
  <si>
    <t xml:space="preserve">voting interest in Rokk3r Ai decreased from 100% to 75%, with Rokk3r Ops retaining control over Rokk3r Ai. </t>
  </si>
  <si>
    <t>Purchase price per shares of common stock</t>
  </si>
  <si>
    <t>Stock Purchase Agreement [Member] | Executive [Member]</t>
  </si>
  <si>
    <t>Purchase price shares of common stock</t>
  </si>
  <si>
    <t>Voting right description</t>
  </si>
  <si>
    <t>which represents 8% of the authorized Series C, convertible into shares of common stock in the ratio of one-to-one, has one voting right per share and rights to elect one director to serve on the three member Board of Directors of Rokk3r Ai (collectively &amp;#8220;Rokk3r Ai Shares&amp;#8221;), for a total purchase price of $107.67.</t>
  </si>
  <si>
    <t>Stock purchase agreement, description</t>
  </si>
  <si>
    <t>(i) 853,334 shares of Rokk3r Ai common stock at a purchase price of $0.0001 per share, for a total purchase price of $85.33; (ii) one share of Rokk3r Ai Series B Preferred Stock (&amp;#8220;Series B&amp;#8221;) at a purchase price of $1.00, which represents 100% of the authorized Series B and has no voting rights; and (iii) 213,335 shares of Rokk3r Ai Series C Preferred Stock (&amp;#8220;Series C&amp;#8221;) at a purchase price of $0.0001 per share, for a total purchase price of $21.33, which represents 8% of the authorized Series C, convertible into shares of common stock in the ratio of one-to-one, has one voting right per share and rights to elect one director to serve on the three member Board of Directors of Rokk3r Ai (collectively &amp;#8220;Rokk3r Ai Shares&amp;#8221;), for a total purchase price of $107.67.</t>
  </si>
  <si>
    <t>Rokk3r Ai Series C Preferred Stock [Member]</t>
  </si>
  <si>
    <t>which represent 9% of the authorized Series C, convertible into shares of common stock in the ratio of one-to-one, has one voting right per share.</t>
  </si>
  <si>
    <t>convertible into shares of common stock in the ratio of one-to-one, has one voting right per share, (collectively &amp;#8220;Rokk3r Ai Shares&amp;#8221;) for a total purchase price of $206.88.</t>
  </si>
  <si>
    <t>Common stock shares issuable to related party under agreement</t>
  </si>
  <si>
    <t>Preferred stock shares issued</t>
  </si>
  <si>
    <t>Total purchase price</t>
  </si>
  <si>
    <t>(i) one share of Rokk3r Ai Series A Preferred Stock (&amp;#8220;Series A&amp;#8221;) at a purchase price of $1.00, which represents 100% of the authorized Series A and has one voting right per share and one voting right per total outstanding shares of all classes (common and preferred shares) and rights to elect two directors to serve on the three member Board of Directors of Rokk3r Ai; and (ii) 1,7500,000 shares of Rokk3r Ai Series C Preferred Stock (&amp;#8220;Series C&amp;#8221;) at a purchase price of $0.0001 per share, total purchase price of $175,</t>
  </si>
  <si>
    <t>which represents 66% of the authorized Series C, convertible into shares of common stock in the ratio of one-to-one, has one voting right per share, (collectively &amp;#8220;Rokk3r Ai Shares&amp;#8221;) for a total purchase price of $176.</t>
  </si>
  <si>
    <t>Rokk3r Ops [Member] | JoinderAgreement [Member]</t>
  </si>
  <si>
    <t>Common stock sales price, description</t>
  </si>
  <si>
    <t>(i) 1,655,000 shares of Rokk3r Ai common stock at a sale price of $0.0001 per share, for a total sale price of $165.50; and (ii) 413,750 shares of Rokk3r Ai Series C Preferred Stock (&amp;#8220;Series C&amp;#8221;) at a purchase price of $0.0001 per share, for a total purchase price of $41.38</t>
  </si>
  <si>
    <t>Rokk3r Ai [Member] | Employment Agreement [Member]</t>
  </si>
  <si>
    <t>Non-Affiliated Party [Member] | Stock Purchase Agreement [Member]</t>
  </si>
  <si>
    <t>(i)12.5% ownership or 1,000,000 shares of common stock (the &amp;#8220;Rokk3r Ai Stock&amp;#8221;) of Rokk3r Ai at par value of $0.0001 per share, for a total amount of $100, and (ii) 45,000 shares of common stock (the &amp;#8220;Rokk Stock&amp;#8221;) of the Company at fair value of $0.64 per share, for a total amount of $28,800.</t>
  </si>
  <si>
    <t>Sale of ownership interest by Rokk3r Ai, consideration allocated to intangible assets</t>
  </si>
  <si>
    <t>Rokk3r Ai [Member] | Stock Purchase Agreement [Member]</t>
  </si>
  <si>
    <t>As a result of the February 11, 2019 sale, Rokk3r Ops&amp;#8217; ownership and voting interest in Rokk3r Ai decreased from 100% to 87.5% retaining control over Rokk3r Ai</t>
  </si>
  <si>
    <t>Gain on sale of business</t>
  </si>
  <si>
    <t>ACQUISITION OF BULLFROG VENTURES, LLC (Details) - USD ($)</t>
  </si>
  <si>
    <t>May 21, 2019</t>
  </si>
  <si>
    <t>Assets acquired:</t>
  </si>
  <si>
    <t>Total assets acquired at fair value</t>
  </si>
  <si>
    <t>Liabilities assumed:</t>
  </si>
  <si>
    <t>Total liabilities assumed</t>
  </si>
  <si>
    <t>Net asset acquired</t>
  </si>
  <si>
    <t>Common stock</t>
  </si>
  <si>
    <t>Total purchase consideration paid</t>
  </si>
  <si>
    <t>ACQUISITION OF BULLFROG VENTURES, LLC (Details 1) - USD ($)</t>
  </si>
  <si>
    <t>Net Revenues</t>
  </si>
  <si>
    <t>Net Loss per Share</t>
  </si>
  <si>
    <t>ACQUISITION OF BULLFROG VENTURES, LLC (Details Narrative) - USD ($)</t>
  </si>
  <si>
    <t>1 Months Ended</t>
  </si>
  <si>
    <t>Legal fees</t>
  </si>
  <si>
    <t>Bullfrog [Member]</t>
  </si>
  <si>
    <t>100.00%</t>
  </si>
  <si>
    <t>CONVERTIBLE PROMISSORY NOTE (Details Narrative) - USD ($)</t>
  </si>
  <si>
    <t>Jun. 15, 2018</t>
  </si>
  <si>
    <t>Apr. 27, 2017</t>
  </si>
  <si>
    <t>Firstfire [Member]</t>
  </si>
  <si>
    <t>Common stock issued for additional consideration</t>
  </si>
  <si>
    <t>Settlement description</t>
  </si>
  <si>
    <t>The Company agreed to issue common stock to Firstfire in exchange for the settlement of $330,000 for the principal amount of the promissory note issued by the Company to Firstfire on Firstfire Note, plus $100,000 (the &amp;#8220;Settlement Amount&amp;#8221;) as provided for in the Firstfire Note</t>
  </si>
  <si>
    <t>Firstfire [Member] | Settlement Agreement [Member]</t>
  </si>
  <si>
    <t xml:space="preserve">The amount of Settlement Shares includes 250,000 shares of common stock previously issued to Firstfire in 2017 and an additional 750,000 shares to be issued by the Company upon approval of the Firstfire Amendment by the Court. </t>
  </si>
  <si>
    <t>(i) 25,000 shares during each consecutive month for a period of three consecutive months which commenced on the first full month after the date the Firstfire Amendment is approved by the Court (the &amp;#8220;Order Date&amp;#8221;), (ii) 50,000 shares per month for a period of three consecutive months commencing on the fourth month after the Order Date; (iii) 75,000 shares per month for a period of three consecutive months which commenced on the seventh month after the Order Date; and (iv) 100,000 shares each month for a period of three months which commenced on the tenth month after the Order Date. If, however, the dollar value of shares sold by Firstfire during the 18-month lock-up period exceeds $500,000, then the number of shares that may be sold during each month during the six consecutive months after such period shall be limited to 40,000.</t>
  </si>
  <si>
    <t>Share issuable for settlement</t>
  </si>
  <si>
    <t>Firstfire Global Opportunities [Member] | Securities Purchase Agreements [Member]</t>
  </si>
  <si>
    <t>Debt face amount</t>
  </si>
  <si>
    <t>Firstfire Amendment [Member] | Settlement Agreement [Member]</t>
  </si>
  <si>
    <t>During the year ended December 31, 2018, 750,000 shares of the Company&amp;#8217;s common were issued, in addition to the 250,000 shares of common stock issued in 2017</t>
  </si>
  <si>
    <t>SERIES B REDEEMABLE CONVERTIBLE PREFERRED STOCK (Details Narrative) - USD ($)</t>
  </si>
  <si>
    <t>12 Months Ended</t>
  </si>
  <si>
    <t>Jul. 27, 2018</t>
  </si>
  <si>
    <t>Jul. 26, 2018</t>
  </si>
  <si>
    <t>Certificate of designation, description</t>
  </si>
  <si>
    <t>The original issue price of each share is $0.64 (the &amp;#8220;Original Issue Price&amp;#8221;), the shares are entitled to one vote for each share of common stock that such shares of Series B Preferred are convertible into, the shares do not pay dividends, each share is convertible into shares of our common stock at a conversion rate of one share of common stock for each share of Series B Preferred, subject to adjustment as hereinafter set forth. In the event of a breach by us of the rights, preferences, powers, restrictions and limitations of the Series B Preferred, then the number of shares of our common stock issuable upon conversion will be increased to 1.1 shares of common stock for each share of Series B Preferred and the holder may exercise its redemption rights discussed below, the conversion price of the Series B Preferred is subject to proportional adjustment in the event of stock splits, stock dividends and similar corporate events. In addition, the conversion price is subject to adjustment if we issue or sell shares of our common stock in one or more capital-raising transactions which results in gross proceeds to us of more than $500,000 at a purchase price per share of less than $0.64. If this event should occur, the number of shares of our common stock issuable upon conversion is increased on a pro-rata basis, and the holder of the Series B Preferred has the right to elect to have all or any portion of the then outstanding shares of Series B Preferred redeemed by us at any time and from time to time on or after 18 months following the issuance of 3,906,250 shares or after any breach of the rights, preferences, powers, restrictions and limitations of the Series B Preferred for a price per share equal to 122.5% of the Original Issue Price, as adjusted</t>
  </si>
  <si>
    <t>Preferred stock, redemption premium</t>
  </si>
  <si>
    <t>Preferred shares sold</t>
  </si>
  <si>
    <t>Preferred shares, price per share</t>
  </si>
  <si>
    <t>Preferred stock shares outstanding</t>
  </si>
  <si>
    <t>Series B Convertible Preferred Stock [Member] | Securities Purchase Agreements [Member] | Accredited Investor [Member]</t>
  </si>
  <si>
    <t>Shares issuable description</t>
  </si>
  <si>
    <t>An aggregate of 3,906,250 shares will be issued and sold in five monthly tranches of at least 781,250 shares ($500,000) each, which commenced on 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Preferred, at a price of $0.64 per share.</t>
  </si>
  <si>
    <t>Series B Convertible Preferred Stock [Member] | Security and Pledge Agreement [Member] | Accredited Investor [Member]</t>
  </si>
  <si>
    <t>Price per share</t>
  </si>
  <si>
    <t>Collateral value</t>
  </si>
  <si>
    <t>Collateral rights description</t>
  </si>
  <si>
    <t>(i) the Company has acquired 75% of Rokk3r Labs&amp;#8217; current ownership interests in the aggregate in the entities that make up the reserved equity interests and the Collateral, or (ii) 75% of the shares of Series B Preferred owned by the investor have been converted into the Company&amp;#8217;s common stock or have been redeemed by the investor.</t>
  </si>
  <si>
    <t>Restricted Common Stock [Member] | Security and Pledge Agreement [Member] | Accredited Investor [Member]</t>
  </si>
  <si>
    <t>Share issuable for settlement vesting description</t>
  </si>
  <si>
    <t>50% remaining balance vesting twenty-four months after the issuance date of the Series B Preferred, so long as at least one investor designee is a member of the advisory board at the time of vesting. In addition, the investor or its affiliates are entitled to, without additional charge, certain corporate educational services the Company provides to its clients.</t>
  </si>
  <si>
    <t>STOCKHOLDERS DEFICIT (Details Narrative) - USD ($)</t>
  </si>
  <si>
    <t>Nov. 16, 2018</t>
  </si>
  <si>
    <t>Mar. 07, 2018</t>
  </si>
  <si>
    <t>Apr. 12, 2017</t>
  </si>
  <si>
    <t>Capital Stock, shares authorized</t>
  </si>
  <si>
    <t>Preferred Stock, designated shares</t>
  </si>
  <si>
    <t>Increase in authorized shares</t>
  </si>
  <si>
    <t>Approved grant of common stock as incentive for employees and contractors, description</t>
  </si>
  <si>
    <t xml:space="preserve">In the aggregate amount of not more than $352,000, represented by 550,000 shares, to be vested as per an agreed upon vesting schedule (the &amp;#8220;Vesting Date&amp;#8221;). </t>
  </si>
  <si>
    <t>Common stock shares issued to related party</t>
  </si>
  <si>
    <t>Share price</t>
  </si>
  <si>
    <t>Common stock shares issued to related party, fair value</t>
  </si>
  <si>
    <t>Common stock shares issuable, shares</t>
  </si>
  <si>
    <t>2018 Equity Incentive Plan [Member]</t>
  </si>
  <si>
    <t>Common stock shares reserved for future issuance</t>
  </si>
  <si>
    <t>Common stock shares reserved for future issuance, description</t>
  </si>
  <si>
    <t>The shares authorized under the 2018 Equity Incentive Plan automatically increase on January 1, 2019 and each subsequent anniversary through 2028, by an amount equal to the smaller of (a) 3% of the number of shares of common stock issued and outstanding on the immediately preceding December 31, or (b) an amount determined by the Board.</t>
  </si>
  <si>
    <t>2017 Omnibus Equity Compensation Plan [Member]</t>
  </si>
  <si>
    <t>Rokk3r Inc. [Member]</t>
  </si>
  <si>
    <t>Common stock shares issuable, share price</t>
  </si>
  <si>
    <t>Common stock shares issuable, fair value</t>
  </si>
  <si>
    <t>CONCENTRATIONS (Details Narrative) - USD ($)</t>
  </si>
  <si>
    <t>Cash, FDIC insured amount</t>
  </si>
  <si>
    <t>Three Customer [Member] | Revenue [Member]</t>
  </si>
  <si>
    <t>Concentration risk, percentage</t>
  </si>
  <si>
    <t>12.00%</t>
  </si>
  <si>
    <t>One Customer [Member] | Revenue [Member]</t>
  </si>
  <si>
    <t>24.00%</t>
  </si>
  <si>
    <t>36.00%</t>
  </si>
  <si>
    <t>One Customer [Member] | Accounts Receivable [Member]</t>
  </si>
  <si>
    <t>33.00%</t>
  </si>
  <si>
    <t>29.00%</t>
  </si>
  <si>
    <t>42.00%</t>
  </si>
  <si>
    <t>Two Customer [Member] | Revenue [Member]</t>
  </si>
  <si>
    <t>18.00%</t>
  </si>
  <si>
    <t>Two Customer [Member] | Accounts Receivable [Member]</t>
  </si>
  <si>
    <t>25.00%</t>
  </si>
  <si>
    <t>17.00%</t>
  </si>
  <si>
    <t>RELATED PARTY TRANSACTIONS (Details Narrative) - USD ($)</t>
  </si>
  <si>
    <t>Nov. 15, 2018</t>
  </si>
  <si>
    <t>Nov. 02, 2018</t>
  </si>
  <si>
    <t>Jul. 31, 2019</t>
  </si>
  <si>
    <t>Dec. 20, 2018</t>
  </si>
  <si>
    <t>Prepaid expense - related party</t>
  </si>
  <si>
    <t>License fee expense</t>
  </si>
  <si>
    <t>Accrued expense - related party</t>
  </si>
  <si>
    <t>Stock Purchase Agreement [Member] | ExO Foundation Inc.[Member]</t>
  </si>
  <si>
    <t>Common stock exchange of shares</t>
  </si>
  <si>
    <t>Consulting Services Agreement [Member]</t>
  </si>
  <si>
    <t>Collaboration agreement [Member] | Parent [Member]</t>
  </si>
  <si>
    <t>Description for the term of agreement</t>
  </si>
  <si>
    <t>The term of the Collaboration Agreement commenced on January 1, 2018 and has a term of two years. However, the parties may, by mutual agreement, terminate the Collaboration Agreement or renew it for an additional one-year period</t>
  </si>
  <si>
    <t>Trademark License Agreement [Member]</t>
  </si>
  <si>
    <t>Annual fees</t>
  </si>
  <si>
    <t>Safe-T Agreement [Member] | ExO Foundation Inc.[Member]</t>
  </si>
  <si>
    <t>Proceeds from Issuance of Preferred Stock</t>
  </si>
  <si>
    <t>Terms of purchase amount description</t>
  </si>
  <si>
    <t>(a) the value of 5,000,000 shares of the Company&amp;#8217;s common stock (the &amp;#8220;Purchaser Shares&amp;#8221;)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mp;#8220;Adjusted Value&amp;#8221;); (b) with a discount rate of 85% to be applied to the Adjusted Value to determine the final value of the &amp;#8220;Purchase Amount.&amp;#8221;</t>
  </si>
  <si>
    <t>Rokk3r Flamingo [Member]</t>
  </si>
  <si>
    <t>Ownership interest hold by Rokk3r Ops</t>
  </si>
  <si>
    <t>35.00%</t>
  </si>
  <si>
    <t>Description for the sale of equity interest</t>
  </si>
  <si>
    <t>Rokk3r Flamingo, Inc. (&amp;#8220;Rokk3r Flamingo&amp;#8221;), a wholly-owned subsidiary of Rokk3r Ops, Inc. (&amp;#8220;Rokk3r Ops&amp;#8221;), sold additional equity of Rokk3r Flamingo to several investors in order to raise capital and commence operation. As a result of these transactions Rokk3r Ops&amp;#8217; ownership and voting interest decreased from 100% to 35%. At March 31, 2019, Rokk3r Ops owned 35% of Rokk3r Flamingo and accounts for the investment in Rokk3r Flamingo under the equity method of accounting in accordance with ASC 323. Rokk3r Flamingo did not have any activity during the three months ended March 31, 2019</t>
  </si>
  <si>
    <t>Subsequent Event [Member]</t>
  </si>
  <si>
    <t>Advances given to related party for their share of office lease</t>
  </si>
  <si>
    <t>Receivable from parent company</t>
  </si>
  <si>
    <t>COMMITMENTS AND CONTINGENCIES (Details Narrative) - USD ($)</t>
  </si>
  <si>
    <t>5 Months Ended</t>
  </si>
  <si>
    <t>Mar. 26, 2018</t>
  </si>
  <si>
    <t>May 31, 2019</t>
  </si>
  <si>
    <t>May 08, 2017</t>
  </si>
  <si>
    <t>Park Road Merger Agreement [Member]</t>
  </si>
  <si>
    <t>Legal obligation, description</t>
  </si>
  <si>
    <t>The Company believes its right to rescind the Park Road Acquisition, has no legal obligation to deliver the 1,150,000 shares common stock to Mr. Fishman and disputes his other demands.</t>
  </si>
  <si>
    <t>Reimbursement for services and expenses</t>
  </si>
  <si>
    <t>Common Stock</t>
  </si>
  <si>
    <t>Shares issued</t>
  </si>
  <si>
    <t>Common Stock | On June 1, 2017 [Member]</t>
  </si>
  <si>
    <t>Stock issued for purchase of Park Road Solutions, Shares</t>
  </si>
  <si>
    <t>Employment Agreements [Member]</t>
  </si>
  <si>
    <t>Share Award. On the effective date, the Company granted to the Executive, 480,439 shares of the Company&amp;#8217;s common stock (&amp;#8220;Restricted Stock&amp;#8221;) pursuant to the terms and conditions of a Restricted Stock Award Agreement (the &amp;#8220;RSA&amp;#8221;) between the Company and the Executive (see Note 9).</t>
  </si>
  <si>
    <t>Incentive Bonus. In addition to Base Salary, the Executive will have the opportunity to earn and be paid an incentive of up to an additional 50% of his annual salary based on the annual targets defined by the Supervisor and effective after the first $500,000 in Insurtech division revenues.</t>
  </si>
  <si>
    <t>ExO Foundation Inc.[Member] | Stock Purchase Agreement [Member]</t>
  </si>
  <si>
    <t>Sean Young [Member]</t>
  </si>
  <si>
    <t>Common stock shares cancelled</t>
  </si>
  <si>
    <t>Common stock reserved for future issuance</t>
  </si>
  <si>
    <t>Jordan Fishman [Member]</t>
  </si>
  <si>
    <t>Jordan Fishman [Member] | Park Road Merger Agreement [Member]</t>
  </si>
  <si>
    <t>SUBSEQUENT EVENTS (Details Narrative)</t>
  </si>
  <si>
    <t>Jul. 31, 2019shares</t>
  </si>
  <si>
    <t>Safe-T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06472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81181</v>
      </c>
      <c r="C3" s="6" t="n">
        <v>2297902</v>
      </c>
    </row>
    <row r="4" spans="1:3">
      <c r="A4" s="4" t="s">
        <v>34</v>
      </c>
      <c r="B4" s="5" t="n">
        <v>693675</v>
      </c>
      <c r="C4" s="5" t="n">
        <v>400182</v>
      </c>
    </row>
    <row r="5" spans="1:3">
      <c r="A5" s="4" t="s">
        <v>35</v>
      </c>
      <c r="B5" s="5" t="n">
        <v>333531</v>
      </c>
      <c r="C5" s="4" t="s">
        <v>36</v>
      </c>
    </row>
    <row r="6" spans="1:3">
      <c r="A6" s="4" t="s">
        <v>37</v>
      </c>
      <c r="B6" s="5" t="n">
        <v>250000</v>
      </c>
      <c r="C6" s="5" t="n">
        <v>425000</v>
      </c>
    </row>
    <row r="7" spans="1:3">
      <c r="A7" s="4" t="s">
        <v>38</v>
      </c>
      <c r="B7" s="5" t="n">
        <v>23629</v>
      </c>
      <c r="C7" s="5" t="n">
        <v>18953</v>
      </c>
    </row>
    <row r="8" spans="1:3">
      <c r="A8" s="4" t="s">
        <v>39</v>
      </c>
      <c r="B8" s="5" t="n">
        <v>508</v>
      </c>
      <c r="C8" s="4" t="s">
        <v>36</v>
      </c>
    </row>
    <row r="9" spans="1:3">
      <c r="A9" s="4" t="s">
        <v>40</v>
      </c>
      <c r="B9" s="5" t="n">
        <v>117124</v>
      </c>
      <c r="C9" s="5" t="n">
        <v>75138</v>
      </c>
    </row>
    <row r="10" spans="1:3">
      <c r="A10" s="4" t="s">
        <v>41</v>
      </c>
      <c r="B10" s="5" t="n">
        <v>59720</v>
      </c>
      <c r="C10" s="4" t="s">
        <v>36</v>
      </c>
    </row>
    <row r="11" spans="1:3">
      <c r="A11" s="4" t="s">
        <v>42</v>
      </c>
      <c r="B11" s="5" t="n">
        <v>2359368</v>
      </c>
      <c r="C11" s="5" t="n">
        <v>3217175</v>
      </c>
    </row>
    <row r="12" spans="1:3">
      <c r="A12" s="4" t="s">
        <v>43</v>
      </c>
      <c r="B12" s="5" t="n">
        <v>22248</v>
      </c>
      <c r="C12" s="5" t="n">
        <v>19015</v>
      </c>
    </row>
    <row r="13" spans="1:3">
      <c r="A13" s="4" t="s">
        <v>44</v>
      </c>
      <c r="B13" s="5" t="n">
        <v>160760</v>
      </c>
      <c r="C13" s="4" t="s">
        <v>36</v>
      </c>
    </row>
    <row r="14" spans="1:3">
      <c r="A14" s="4" t="s">
        <v>45</v>
      </c>
      <c r="B14" s="5" t="n">
        <v>1000000</v>
      </c>
      <c r="C14" s="5" t="n">
        <v>1000000</v>
      </c>
    </row>
    <row r="15" spans="1:3">
      <c r="A15" s="4" t="s">
        <v>46</v>
      </c>
      <c r="B15" s="5" t="n">
        <v>3542376</v>
      </c>
      <c r="C15" s="5" t="n">
        <v>4236190</v>
      </c>
    </row>
    <row r="16" spans="1:3">
      <c r="A16" s="3" t="s">
        <v>47</v>
      </c>
    </row>
    <row r="17" spans="1:3">
      <c r="A17" s="4" t="s">
        <v>48</v>
      </c>
      <c r="B17" s="5" t="n">
        <v>237769</v>
      </c>
      <c r="C17" s="5" t="n">
        <v>192225</v>
      </c>
    </row>
    <row r="18" spans="1:3">
      <c r="A18" s="4" t="s">
        <v>49</v>
      </c>
      <c r="B18" s="5" t="n">
        <v>46135</v>
      </c>
      <c r="C18" s="5" t="n">
        <v>18407</v>
      </c>
    </row>
    <row r="19" spans="1:3">
      <c r="A19" s="4" t="s">
        <v>50</v>
      </c>
      <c r="B19" s="5" t="n">
        <v>15000</v>
      </c>
      <c r="C19" s="5" t="n">
        <v>15000</v>
      </c>
    </row>
    <row r="20" spans="1:3">
      <c r="A20" s="4" t="s">
        <v>51</v>
      </c>
      <c r="B20" s="5" t="n">
        <v>37</v>
      </c>
      <c r="C20" s="4" t="s">
        <v>36</v>
      </c>
    </row>
    <row r="21" spans="1:3">
      <c r="A21" s="4" t="s">
        <v>52</v>
      </c>
      <c r="B21" s="5" t="n">
        <v>15300</v>
      </c>
      <c r="C21" s="5" t="n">
        <v>20000</v>
      </c>
    </row>
    <row r="22" spans="1:3">
      <c r="A22" s="4" t="s">
        <v>53</v>
      </c>
      <c r="B22" s="5" t="n">
        <v>12000</v>
      </c>
      <c r="C22" s="5" t="n">
        <v>12000</v>
      </c>
    </row>
    <row r="23" spans="1:3">
      <c r="A23" s="4" t="s">
        <v>54</v>
      </c>
      <c r="B23" s="5" t="n">
        <v>326241</v>
      </c>
      <c r="C23" s="5" t="n">
        <v>257632</v>
      </c>
    </row>
    <row r="24" spans="1:3">
      <c r="A24" s="4" t="s">
        <v>55</v>
      </c>
      <c r="B24" s="4" t="s">
        <v>36</v>
      </c>
      <c r="C24" s="4" t="s">
        <v>36</v>
      </c>
    </row>
    <row r="25" spans="1:3">
      <c r="A25" s="3" t="s">
        <v>56</v>
      </c>
    </row>
    <row r="26" spans="1:3">
      <c r="A26" s="4" t="s">
        <v>57</v>
      </c>
      <c r="B26" s="5" t="n">
        <v>10147</v>
      </c>
      <c r="C26" s="5" t="n">
        <v>10143</v>
      </c>
    </row>
    <row r="27" spans="1:3">
      <c r="A27" s="4" t="s">
        <v>58</v>
      </c>
      <c r="B27" s="5" t="n">
        <v>226</v>
      </c>
      <c r="C27" s="5" t="n">
        <v>100</v>
      </c>
    </row>
    <row r="28" spans="1:3">
      <c r="A28" s="4" t="s">
        <v>59</v>
      </c>
      <c r="B28" s="5" t="n">
        <v>76615605</v>
      </c>
      <c r="C28" s="5" t="n">
        <v>76217441</v>
      </c>
    </row>
    <row r="29" spans="1:3">
      <c r="A29" s="4" t="s">
        <v>60</v>
      </c>
      <c r="B29" s="5" t="n">
        <v>-76320829</v>
      </c>
      <c r="C29" s="5" t="n">
        <v>-74968545</v>
      </c>
    </row>
    <row r="30" spans="1:3">
      <c r="A30" s="4" t="s">
        <v>61</v>
      </c>
      <c r="B30" s="5" t="n">
        <v>305149</v>
      </c>
      <c r="C30" s="5" t="n">
        <v>1259139</v>
      </c>
    </row>
    <row r="31" spans="1:3">
      <c r="A31" s="4" t="s">
        <v>62</v>
      </c>
      <c r="B31" s="5" t="n">
        <v>-14193</v>
      </c>
      <c r="C31" s="4" t="s">
        <v>36</v>
      </c>
    </row>
    <row r="32" spans="1:3">
      <c r="A32" s="4" t="s">
        <v>63</v>
      </c>
      <c r="B32" s="5" t="n">
        <v>290956</v>
      </c>
      <c r="C32" s="5" t="n">
        <v>1259139</v>
      </c>
    </row>
    <row r="33" spans="1:3">
      <c r="A33" s="4" t="s">
        <v>64</v>
      </c>
      <c r="B33" s="5" t="n">
        <v>3542376</v>
      </c>
      <c r="C33" s="5" t="n">
        <v>4236190</v>
      </c>
    </row>
    <row r="34" spans="1:3">
      <c r="A34" s="4" t="s">
        <v>65</v>
      </c>
    </row>
    <row r="35" spans="1:3">
      <c r="A35" s="3" t="s">
        <v>56</v>
      </c>
    </row>
    <row r="36" spans="1:3">
      <c r="A36" s="4" t="s">
        <v>66</v>
      </c>
      <c r="B36" s="5" t="n">
        <v>2925179</v>
      </c>
      <c r="C36" s="5" t="n">
        <v>2719419</v>
      </c>
    </row>
    <row r="37" spans="1:3">
      <c r="A37" s="4" t="s">
        <v>67</v>
      </c>
    </row>
    <row r="38" spans="1:3">
      <c r="A38" s="3" t="s">
        <v>56</v>
      </c>
    </row>
    <row r="39" spans="1:3">
      <c r="A39" s="4" t="s">
        <v>66</v>
      </c>
      <c r="B39" s="4" t="s">
        <v>36</v>
      </c>
      <c r="C39"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64</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9</v>
      </c>
      <c r="B1" s="2" t="s">
        <v>2</v>
      </c>
      <c r="C1" s="2" t="s">
        <v>82</v>
      </c>
    </row>
    <row r="2" spans="1:3">
      <c r="A2" s="4" t="s">
        <v>270</v>
      </c>
      <c r="B2" s="4" t="s">
        <v>36</v>
      </c>
      <c r="C2" s="6" t="n">
        <v>750000</v>
      </c>
    </row>
    <row r="3" spans="1:3">
      <c r="A3" s="4" t="s">
        <v>271</v>
      </c>
      <c r="B3" s="5" t="n">
        <v>4085938</v>
      </c>
      <c r="C3" s="5" t="n">
        <v>750000</v>
      </c>
    </row>
    <row r="4" spans="1:3">
      <c r="A4" s="4" t="s">
        <v>65</v>
      </c>
    </row>
    <row r="5" spans="1:3">
      <c r="A5" s="4" t="s">
        <v>66</v>
      </c>
      <c r="B5" s="6" t="n">
        <v>4085938</v>
      </c>
      <c r="C5"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80"/>
    <col customWidth="1" max="6" min="6" width="14"/>
    <col customWidth="1" max="7" min="7" width="80"/>
    <col customWidth="1" max="8" min="8" width="14"/>
    <col customWidth="1" max="9" min="9" width="14"/>
  </cols>
  <sheetData>
    <row r="1" spans="1:9">
      <c r="A1" s="1" t="s">
        <v>272</v>
      </c>
      <c r="B1" s="2" t="s">
        <v>273</v>
      </c>
      <c r="C1" s="2" t="s">
        <v>274</v>
      </c>
      <c r="D1" s="2" t="s">
        <v>2</v>
      </c>
      <c r="E1" s="2" t="s">
        <v>275</v>
      </c>
      <c r="F1" s="2" t="s">
        <v>276</v>
      </c>
      <c r="G1" s="2" t="s">
        <v>2</v>
      </c>
      <c r="H1" s="2" t="s">
        <v>31</v>
      </c>
      <c r="I1" s="2" t="s">
        <v>277</v>
      </c>
    </row>
    <row r="2" spans="1:9">
      <c r="A2" s="4" t="s">
        <v>278</v>
      </c>
      <c r="E2" s="4" t="s">
        <v>36</v>
      </c>
      <c r="G2" s="6" t="n">
        <v>0</v>
      </c>
      <c r="H2" s="6" t="n">
        <v>0</v>
      </c>
    </row>
    <row r="3" spans="1:9">
      <c r="A3" s="4" t="s">
        <v>279</v>
      </c>
      <c r="D3" s="6" t="n">
        <v>40280</v>
      </c>
      <c r="G3" s="5" t="n">
        <v>40280</v>
      </c>
    </row>
    <row r="4" spans="1:9">
      <c r="A4" s="4" t="s">
        <v>96</v>
      </c>
      <c r="D4" s="4" t="s">
        <v>36</v>
      </c>
      <c r="E4" s="4" t="s">
        <v>36</v>
      </c>
      <c r="G4" s="5" t="n">
        <v>69180</v>
      </c>
    </row>
    <row r="5" spans="1:9">
      <c r="A5" s="4" t="s">
        <v>280</v>
      </c>
      <c r="B5" s="4" t="s">
        <v>36</v>
      </c>
      <c r="C5" s="4" t="s">
        <v>36</v>
      </c>
      <c r="F5" s="4" t="s">
        <v>36</v>
      </c>
      <c r="G5" s="6" t="n">
        <v>28900</v>
      </c>
    </row>
    <row r="6" spans="1:9">
      <c r="A6" s="4" t="s">
        <v>281</v>
      </c>
      <c r="D6" s="4" t="s">
        <v>282</v>
      </c>
      <c r="G6" s="4" t="s">
        <v>282</v>
      </c>
    </row>
    <row r="7" spans="1:9">
      <c r="A7" s="4" t="s">
        <v>283</v>
      </c>
      <c r="D7" s="6" t="n">
        <v>0</v>
      </c>
      <c r="G7" s="6" t="n">
        <v>0</v>
      </c>
      <c r="H7" s="5" t="n">
        <v>142982</v>
      </c>
    </row>
    <row r="8" spans="1:9">
      <c r="A8" s="4" t="s">
        <v>284</v>
      </c>
      <c r="H8" s="6" t="n">
        <v>2615000</v>
      </c>
    </row>
    <row r="9" spans="1:9">
      <c r="A9" s="4" t="s">
        <v>285</v>
      </c>
      <c r="D9" s="4" t="s">
        <v>36</v>
      </c>
      <c r="E9" s="4" t="s">
        <v>36</v>
      </c>
      <c r="G9" s="6" t="n">
        <v>-107779</v>
      </c>
    </row>
    <row r="10" spans="1:9">
      <c r="A10" s="4" t="s">
        <v>286</v>
      </c>
      <c r="E10" s="4" t="s">
        <v>287</v>
      </c>
      <c r="G10" s="4" t="s">
        <v>288</v>
      </c>
    </row>
    <row r="11" spans="1:9">
      <c r="A11" s="4" t="s">
        <v>65</v>
      </c>
    </row>
    <row r="12" spans="1:9">
      <c r="A12" s="4" t="s">
        <v>77</v>
      </c>
      <c r="D12" s="5" t="n">
        <v>4085938</v>
      </c>
      <c r="G12" s="5" t="n">
        <v>4085938</v>
      </c>
      <c r="H12" s="5" t="n">
        <v>4085938</v>
      </c>
    </row>
    <row r="13" spans="1:9">
      <c r="A13" s="4" t="s">
        <v>289</v>
      </c>
      <c r="H13" s="8" t="n">
        <v>0.64</v>
      </c>
    </row>
    <row r="14" spans="1:9">
      <c r="A14" s="4" t="s">
        <v>290</v>
      </c>
    </row>
    <row r="15" spans="1:9">
      <c r="A15" s="4" t="s">
        <v>281</v>
      </c>
      <c r="D15" s="4" t="s">
        <v>291</v>
      </c>
      <c r="G15" s="4" t="s">
        <v>291</v>
      </c>
      <c r="I15" s="4" t="s">
        <v>2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3</v>
      </c>
      <c r="B1" s="2" t="s">
        <v>81</v>
      </c>
      <c r="D1" s="2" t="s">
        <v>1</v>
      </c>
    </row>
    <row r="2" spans="1:5">
      <c r="B2" s="2" t="s">
        <v>2</v>
      </c>
      <c r="C2" s="2" t="s">
        <v>82</v>
      </c>
      <c r="D2" s="2" t="s">
        <v>2</v>
      </c>
      <c r="E2" s="2" t="s">
        <v>82</v>
      </c>
    </row>
    <row r="3" spans="1:5">
      <c r="A3" s="3" t="s">
        <v>294</v>
      </c>
    </row>
    <row r="4" spans="1:5">
      <c r="A4" s="4" t="s">
        <v>295</v>
      </c>
      <c r="D4" s="6" t="n">
        <v>-1290605</v>
      </c>
      <c r="E4" s="6" t="n">
        <v>-2088807</v>
      </c>
    </row>
    <row r="5" spans="1:5">
      <c r="A5" s="4" t="s">
        <v>124</v>
      </c>
      <c r="B5" s="6" t="n">
        <v>-642821</v>
      </c>
      <c r="C5" s="6" t="n">
        <v>-986368</v>
      </c>
      <c r="D5" s="6" t="n">
        <v>-1161157</v>
      </c>
      <c r="E5" s="6" t="n">
        <v>-19106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96</v>
      </c>
      <c r="B1" s="2" t="s">
        <v>297</v>
      </c>
      <c r="C1" s="2" t="s">
        <v>298</v>
      </c>
      <c r="D1" s="2" t="s">
        <v>299</v>
      </c>
      <c r="E1" s="2" t="s">
        <v>300</v>
      </c>
      <c r="F1" s="2" t="s">
        <v>301</v>
      </c>
      <c r="G1" s="2" t="s">
        <v>277</v>
      </c>
      <c r="H1" s="2" t="s">
        <v>2</v>
      </c>
      <c r="I1" s="2" t="s">
        <v>82</v>
      </c>
      <c r="J1" s="2" t="s">
        <v>2</v>
      </c>
      <c r="K1" s="2" t="s">
        <v>82</v>
      </c>
      <c r="L1" s="2" t="s">
        <v>302</v>
      </c>
      <c r="M1" s="2" t="s">
        <v>31</v>
      </c>
      <c r="N1" s="2" t="s">
        <v>303</v>
      </c>
    </row>
    <row r="2" spans="1:14">
      <c r="A2" s="4" t="s">
        <v>70</v>
      </c>
      <c r="H2" s="7" t="n">
        <v>0.0001</v>
      </c>
      <c r="J2" s="7" t="n">
        <v>0.0001</v>
      </c>
      <c r="M2" s="7" t="n">
        <v>0.0001</v>
      </c>
      <c r="N2" s="7" t="n">
        <v>0.0001</v>
      </c>
    </row>
    <row r="3" spans="1:14">
      <c r="A3" s="4" t="s">
        <v>304</v>
      </c>
      <c r="J3" s="6" t="n">
        <v>700000</v>
      </c>
    </row>
    <row r="4" spans="1:14">
      <c r="A4" s="4" t="s">
        <v>305</v>
      </c>
      <c r="H4" s="6" t="n">
        <v>300000</v>
      </c>
      <c r="J4" s="5" t="n">
        <v>300000</v>
      </c>
    </row>
    <row r="5" spans="1:14">
      <c r="A5" s="4" t="s">
        <v>102</v>
      </c>
      <c r="J5" s="5" t="n">
        <v>151</v>
      </c>
    </row>
    <row r="6" spans="1:14">
      <c r="A6" s="4" t="s">
        <v>124</v>
      </c>
      <c r="H6" s="6" t="n">
        <v>-642821</v>
      </c>
      <c r="I6" s="6" t="n">
        <v>-986368</v>
      </c>
      <c r="J6" s="6" t="n">
        <v>-1161157</v>
      </c>
      <c r="K6" s="6" t="n">
        <v>-1910685</v>
      </c>
    </row>
    <row r="7" spans="1:14">
      <c r="A7" s="4" t="s">
        <v>306</v>
      </c>
      <c r="H7" s="5" t="n">
        <v>101427105</v>
      </c>
      <c r="J7" s="5" t="n">
        <v>101427105</v>
      </c>
      <c r="M7" s="5" t="n">
        <v>101427105</v>
      </c>
    </row>
    <row r="8" spans="1:14">
      <c r="A8" s="4" t="s">
        <v>307</v>
      </c>
      <c r="H8" s="7" t="n">
        <v>0.0001</v>
      </c>
      <c r="J8" s="7" t="n">
        <v>0.0001</v>
      </c>
      <c r="M8" s="7" t="n">
        <v>0.0001</v>
      </c>
      <c r="N8" s="7" t="n">
        <v>0.0001</v>
      </c>
    </row>
    <row r="9" spans="1:14">
      <c r="A9" s="4" t="s">
        <v>305</v>
      </c>
      <c r="H9" s="6" t="n">
        <v>333531</v>
      </c>
      <c r="J9" s="6" t="n">
        <v>333531</v>
      </c>
      <c r="M9" s="4" t="s">
        <v>36</v>
      </c>
    </row>
    <row r="10" spans="1:14">
      <c r="A10" s="4" t="s">
        <v>308</v>
      </c>
      <c r="L10" s="4" t="s">
        <v>36</v>
      </c>
      <c r="M10" s="6" t="n">
        <v>-852</v>
      </c>
    </row>
    <row r="11" spans="1:14">
      <c r="A11" s="4" t="s">
        <v>281</v>
      </c>
      <c r="H11" s="4" t="s">
        <v>282</v>
      </c>
      <c r="J11" s="4" t="s">
        <v>282</v>
      </c>
    </row>
    <row r="12" spans="1:14">
      <c r="A12" s="4" t="s">
        <v>65</v>
      </c>
    </row>
    <row r="13" spans="1:14">
      <c r="A13" s="4" t="s">
        <v>70</v>
      </c>
      <c r="H13" s="7" t="n">
        <v>0.0001</v>
      </c>
      <c r="J13" s="7" t="n">
        <v>0.0001</v>
      </c>
      <c r="M13" s="7" t="n">
        <v>0.0001</v>
      </c>
    </row>
    <row r="14" spans="1:14">
      <c r="A14" s="4" t="s">
        <v>290</v>
      </c>
    </row>
    <row r="15" spans="1:14">
      <c r="A15" s="4" t="s">
        <v>304</v>
      </c>
      <c r="J15" s="6" t="n">
        <v>250000</v>
      </c>
    </row>
    <row r="16" spans="1:14">
      <c r="A16" s="4" t="s">
        <v>102</v>
      </c>
      <c r="J16" s="5" t="n">
        <v>350</v>
      </c>
    </row>
    <row r="17" spans="1:14">
      <c r="A17" s="4" t="s">
        <v>124</v>
      </c>
      <c r="H17" s="6" t="n">
        <v>450000</v>
      </c>
      <c r="J17" s="5" t="n">
        <v>700000</v>
      </c>
    </row>
    <row r="18" spans="1:14">
      <c r="A18" s="4" t="s">
        <v>308</v>
      </c>
      <c r="G18" s="4" t="s">
        <v>36</v>
      </c>
      <c r="H18" s="6" t="n">
        <v>1000000</v>
      </c>
      <c r="J18" s="6" t="n">
        <v>1000000</v>
      </c>
      <c r="M18" s="6" t="n">
        <v>1000000</v>
      </c>
    </row>
    <row r="19" spans="1:14">
      <c r="A19" s="4" t="s">
        <v>281</v>
      </c>
      <c r="G19" s="4" t="s">
        <v>292</v>
      </c>
      <c r="H19" s="4" t="s">
        <v>291</v>
      </c>
      <c r="J19" s="4" t="s">
        <v>291</v>
      </c>
    </row>
    <row r="20" spans="1:14">
      <c r="A20" s="4" t="s">
        <v>309</v>
      </c>
      <c r="G20" s="6" t="n">
        <v>1000000</v>
      </c>
      <c r="L20" s="6" t="n">
        <v>1000000</v>
      </c>
    </row>
    <row r="21" spans="1:14">
      <c r="A21" s="4" t="s">
        <v>304</v>
      </c>
      <c r="J21" s="6" t="n">
        <v>450000</v>
      </c>
    </row>
    <row r="22" spans="1:14">
      <c r="A22" s="4" t="s">
        <v>310</v>
      </c>
    </row>
    <row r="23" spans="1:14">
      <c r="A23" s="4" t="s">
        <v>70</v>
      </c>
      <c r="E23" s="7" t="n">
        <v>0.0001</v>
      </c>
    </row>
    <row r="24" spans="1:14">
      <c r="A24" s="4" t="s">
        <v>311</v>
      </c>
      <c r="E24" s="4" t="s">
        <v>312</v>
      </c>
    </row>
    <row r="25" spans="1:14">
      <c r="A25" s="4" t="s">
        <v>313</v>
      </c>
    </row>
    <row r="26" spans="1:14">
      <c r="A26" s="4" t="s">
        <v>124</v>
      </c>
      <c r="J26" s="5" t="n">
        <v>19736</v>
      </c>
    </row>
    <row r="27" spans="1:14">
      <c r="A27" s="4" t="s">
        <v>314</v>
      </c>
    </row>
    <row r="28" spans="1:14">
      <c r="A28" s="4" t="s">
        <v>315</v>
      </c>
      <c r="B28" s="4" t="s">
        <v>316</v>
      </c>
    </row>
    <row r="29" spans="1:14">
      <c r="A29" s="4" t="s">
        <v>286</v>
      </c>
      <c r="B29" s="4" t="s">
        <v>317</v>
      </c>
    </row>
    <row r="30" spans="1:14">
      <c r="A30" s="4" t="s">
        <v>318</v>
      </c>
    </row>
    <row r="31" spans="1:14">
      <c r="A31" s="4" t="s">
        <v>315</v>
      </c>
      <c r="E31" s="4" t="s">
        <v>319</v>
      </c>
    </row>
    <row r="32" spans="1:14">
      <c r="A32" s="4" t="s">
        <v>320</v>
      </c>
    </row>
    <row r="33" spans="1:14">
      <c r="A33" s="4" t="s">
        <v>286</v>
      </c>
      <c r="F33" s="4" t="s">
        <v>321</v>
      </c>
    </row>
    <row r="34" spans="1:14">
      <c r="A34" s="4" t="s">
        <v>322</v>
      </c>
    </row>
    <row r="35" spans="1:14">
      <c r="A35" s="4" t="s">
        <v>304</v>
      </c>
      <c r="H35" s="6" t="n">
        <v>15484</v>
      </c>
      <c r="J35" s="5" t="n">
        <v>19396</v>
      </c>
    </row>
    <row r="36" spans="1:14">
      <c r="A36" s="4" t="s">
        <v>102</v>
      </c>
      <c r="J36" s="5" t="n">
        <v>350</v>
      </c>
    </row>
    <row r="37" spans="1:14">
      <c r="A37" s="4" t="s">
        <v>124</v>
      </c>
      <c r="H37" s="5" t="n">
        <v>-19371</v>
      </c>
      <c r="I37" s="5" t="n">
        <v>-924317</v>
      </c>
      <c r="J37" s="5" t="n">
        <v>-1161157</v>
      </c>
    </row>
    <row r="38" spans="1:14">
      <c r="A38" s="4" t="s">
        <v>305</v>
      </c>
      <c r="H38" s="5" t="n">
        <v>19396</v>
      </c>
      <c r="J38" s="5" t="n">
        <v>19396</v>
      </c>
    </row>
    <row r="39" spans="1:14">
      <c r="A39" s="4" t="s">
        <v>323</v>
      </c>
    </row>
    <row r="40" spans="1:14">
      <c r="A40" s="4" t="s">
        <v>304</v>
      </c>
      <c r="H40" s="5" t="n">
        <v>-14135</v>
      </c>
      <c r="J40" s="5" t="n">
        <v>14135</v>
      </c>
    </row>
    <row r="41" spans="1:14">
      <c r="A41" s="4" t="s">
        <v>102</v>
      </c>
      <c r="J41" s="5" t="n">
        <v>50</v>
      </c>
    </row>
    <row r="42" spans="1:14">
      <c r="A42" s="4" t="s">
        <v>124</v>
      </c>
      <c r="H42" s="6" t="n">
        <v>7068</v>
      </c>
      <c r="I42" s="6" t="n">
        <v>-924317</v>
      </c>
      <c r="J42" s="6" t="n">
        <v>7068</v>
      </c>
    </row>
    <row r="43" spans="1:14">
      <c r="A43" s="4" t="s">
        <v>306</v>
      </c>
      <c r="C43" s="5" t="n">
        <v>500000</v>
      </c>
      <c r="H43" s="4" t="s">
        <v>36</v>
      </c>
      <c r="J43" s="4" t="s">
        <v>36</v>
      </c>
    </row>
    <row r="44" spans="1:14">
      <c r="A44" s="4" t="s">
        <v>307</v>
      </c>
      <c r="C44" s="7" t="n">
        <v>0.0001</v>
      </c>
      <c r="H44" s="4" t="s">
        <v>36</v>
      </c>
      <c r="J44" s="4" t="s">
        <v>36</v>
      </c>
    </row>
    <row r="45" spans="1:14">
      <c r="A45" s="4" t="s">
        <v>324</v>
      </c>
      <c r="C45" s="6" t="n">
        <v>50</v>
      </c>
    </row>
    <row r="46" spans="1:14">
      <c r="A46" s="4" t="s">
        <v>325</v>
      </c>
    </row>
    <row r="47" spans="1:14">
      <c r="A47" s="4" t="s">
        <v>326</v>
      </c>
      <c r="D47" s="4" t="s">
        <v>36</v>
      </c>
      <c r="H47" s="5" t="n">
        <v>500000</v>
      </c>
    </row>
    <row r="48" spans="1:14">
      <c r="A48" s="4" t="s">
        <v>327</v>
      </c>
      <c r="D48" s="8" t="n">
        <v>0.5</v>
      </c>
    </row>
    <row r="49" spans="1:14">
      <c r="A49" s="4" t="s">
        <v>328</v>
      </c>
      <c r="D49" s="6" t="n">
        <v>250000</v>
      </c>
    </row>
    <row r="50" spans="1:14">
      <c r="A50" s="4" t="s">
        <v>329</v>
      </c>
      <c r="D50" s="4" t="s">
        <v>3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81</v>
      </c>
      <c r="C1" s="2" t="s">
        <v>1</v>
      </c>
    </row>
    <row r="2" spans="1:3">
      <c r="B2" s="2" t="s">
        <v>275</v>
      </c>
      <c r="C2" s="2" t="s">
        <v>2</v>
      </c>
    </row>
    <row r="3" spans="1:3">
      <c r="A3" s="3" t="s">
        <v>332</v>
      </c>
    </row>
    <row r="4" spans="1:3">
      <c r="A4" s="4" t="s">
        <v>333</v>
      </c>
      <c r="B4" s="4" t="s">
        <v>36</v>
      </c>
      <c r="C4" s="4" t="s">
        <v>36</v>
      </c>
    </row>
    <row r="5" spans="1:3">
      <c r="A5" s="4" t="s">
        <v>334</v>
      </c>
      <c r="B5" s="5" t="n">
        <v>-3656</v>
      </c>
      <c r="C5" s="4" t="s">
        <v>36</v>
      </c>
    </row>
    <row r="6" spans="1:3">
      <c r="A6" s="4" t="s">
        <v>335</v>
      </c>
      <c r="C6" s="5" t="n">
        <v>-10529</v>
      </c>
    </row>
    <row r="7" spans="1:3">
      <c r="A7" s="4" t="s">
        <v>336</v>
      </c>
      <c r="C7" s="5" t="n">
        <v>-8</v>
      </c>
    </row>
    <row r="8" spans="1:3">
      <c r="A8" s="4" t="s">
        <v>337</v>
      </c>
      <c r="B8" s="6" t="n">
        <v>-3656</v>
      </c>
      <c r="C8" s="6" t="n">
        <v>-14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3" t="s">
        <v>69</v>
      </c>
    </row>
    <row r="3" spans="1:3">
      <c r="A3" s="4" t="s">
        <v>70</v>
      </c>
      <c r="B3" s="7" t="n">
        <v>0.0001</v>
      </c>
      <c r="C3" s="7" t="n">
        <v>0.0001</v>
      </c>
    </row>
    <row r="4" spans="1:3">
      <c r="A4" s="4" t="s">
        <v>71</v>
      </c>
      <c r="B4" s="5" t="n">
        <v>50000000</v>
      </c>
      <c r="C4" s="5" t="n">
        <v>50000000</v>
      </c>
    </row>
    <row r="5" spans="1:3">
      <c r="A5" s="4" t="s">
        <v>72</v>
      </c>
      <c r="B5" s="7" t="n">
        <v>0.0001</v>
      </c>
      <c r="C5" s="7" t="n">
        <v>0.0001</v>
      </c>
    </row>
    <row r="6" spans="1:3">
      <c r="A6" s="4" t="s">
        <v>73</v>
      </c>
      <c r="B6" s="5" t="n">
        <v>500000000</v>
      </c>
      <c r="C6" s="5" t="n">
        <v>500000000</v>
      </c>
    </row>
    <row r="7" spans="1:3">
      <c r="A7" s="4" t="s">
        <v>74</v>
      </c>
      <c r="B7" s="5" t="n">
        <v>101427105</v>
      </c>
      <c r="C7" s="5" t="n">
        <v>101427105</v>
      </c>
    </row>
    <row r="8" spans="1:3">
      <c r="A8" s="4" t="s">
        <v>75</v>
      </c>
      <c r="B8" s="5" t="n">
        <v>101427105</v>
      </c>
      <c r="C8" s="5" t="n">
        <v>101427105</v>
      </c>
    </row>
    <row r="9" spans="1:3">
      <c r="A9" s="4" t="s">
        <v>76</v>
      </c>
      <c r="B9" s="5" t="n">
        <v>2261238</v>
      </c>
      <c r="C9" s="5" t="n">
        <v>1000000</v>
      </c>
    </row>
    <row r="10" spans="1:3">
      <c r="A10" s="4" t="s">
        <v>67</v>
      </c>
    </row>
    <row r="11" spans="1:3">
      <c r="A11" s="3" t="s">
        <v>69</v>
      </c>
    </row>
    <row r="12" spans="1:3">
      <c r="A12" s="4" t="s">
        <v>70</v>
      </c>
      <c r="B12" s="7" t="n">
        <v>0.0001</v>
      </c>
      <c r="C12" s="7" t="n">
        <v>0.0001</v>
      </c>
    </row>
    <row r="13" spans="1:3">
      <c r="A13" s="4" t="s">
        <v>71</v>
      </c>
      <c r="B13" s="5" t="n">
        <v>1000000</v>
      </c>
      <c r="C13" s="5" t="n">
        <v>1000000</v>
      </c>
    </row>
    <row r="14" spans="1:3">
      <c r="A14" s="4" t="s">
        <v>77</v>
      </c>
      <c r="B14" s="5" t="n">
        <v>0</v>
      </c>
      <c r="C14" s="5" t="n">
        <v>0</v>
      </c>
    </row>
    <row r="15" spans="1:3">
      <c r="A15" s="4" t="s">
        <v>78</v>
      </c>
      <c r="B15" s="5" t="n">
        <v>0</v>
      </c>
      <c r="C15" s="5" t="n">
        <v>0</v>
      </c>
    </row>
    <row r="16" spans="1:3">
      <c r="A16" s="4" t="s">
        <v>65</v>
      </c>
    </row>
    <row r="17" spans="1:3">
      <c r="A17" s="3" t="s">
        <v>69</v>
      </c>
    </row>
    <row r="18" spans="1:3">
      <c r="A18" s="4" t="s">
        <v>70</v>
      </c>
      <c r="B18" s="7" t="n">
        <v>0.0001</v>
      </c>
      <c r="C18" s="7" t="n">
        <v>0.0001</v>
      </c>
    </row>
    <row r="19" spans="1:3">
      <c r="A19" s="4" t="s">
        <v>71</v>
      </c>
      <c r="B19" s="5" t="n">
        <v>4687500</v>
      </c>
      <c r="C19" s="5" t="n">
        <v>4687500</v>
      </c>
    </row>
    <row r="20" spans="1:3">
      <c r="A20" s="4" t="s">
        <v>77</v>
      </c>
      <c r="B20" s="5" t="n">
        <v>4085938</v>
      </c>
      <c r="C20" s="5" t="n">
        <v>4085938</v>
      </c>
    </row>
    <row r="21" spans="1:3">
      <c r="A21" s="4" t="s">
        <v>78</v>
      </c>
      <c r="B21" s="5" t="n">
        <v>4085938</v>
      </c>
      <c r="C21" s="5" t="n">
        <v>4085938</v>
      </c>
    </row>
    <row r="22" spans="1:3">
      <c r="A22" s="4" t="s">
        <v>79</v>
      </c>
      <c r="B22" s="6" t="n">
        <v>2925179</v>
      </c>
      <c r="C22" s="6" t="n">
        <v>2719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14"/>
  </cols>
  <sheetData>
    <row r="1" spans="1:7">
      <c r="A1" s="1" t="s">
        <v>338</v>
      </c>
      <c r="B1" s="2" t="s">
        <v>273</v>
      </c>
      <c r="C1" s="2" t="s">
        <v>339</v>
      </c>
      <c r="D1" s="2" t="s">
        <v>274</v>
      </c>
      <c r="E1" s="2" t="s">
        <v>276</v>
      </c>
      <c r="F1" s="2" t="s">
        <v>2</v>
      </c>
      <c r="G1" s="2" t="s">
        <v>31</v>
      </c>
    </row>
    <row r="2" spans="1:7">
      <c r="A2" s="4" t="s">
        <v>340</v>
      </c>
      <c r="F2" s="4" t="s">
        <v>341</v>
      </c>
    </row>
    <row r="3" spans="1:7">
      <c r="A3" s="4" t="s">
        <v>281</v>
      </c>
      <c r="F3" s="4" t="s">
        <v>282</v>
      </c>
    </row>
    <row r="4" spans="1:7">
      <c r="A4" s="4" t="s">
        <v>342</v>
      </c>
      <c r="F4" s="4" t="s">
        <v>343</v>
      </c>
    </row>
    <row r="5" spans="1:7">
      <c r="A5" s="4" t="s">
        <v>280</v>
      </c>
      <c r="B5" s="4" t="s">
        <v>36</v>
      </c>
      <c r="D5" s="4" t="s">
        <v>36</v>
      </c>
      <c r="E5" s="4" t="s">
        <v>36</v>
      </c>
      <c r="F5" s="6" t="n">
        <v>28900</v>
      </c>
    </row>
    <row r="6" spans="1:7">
      <c r="A6" s="4" t="s">
        <v>344</v>
      </c>
      <c r="F6" s="8" t="n">
        <v>0.7</v>
      </c>
    </row>
    <row r="7" spans="1:7">
      <c r="A7" s="4" t="s">
        <v>306</v>
      </c>
      <c r="F7" s="5" t="n">
        <v>101427105</v>
      </c>
      <c r="G7" s="5" t="n">
        <v>101427105</v>
      </c>
    </row>
    <row r="8" spans="1:7">
      <c r="A8" s="4" t="s">
        <v>345</v>
      </c>
    </row>
    <row r="9" spans="1:7">
      <c r="A9" s="4" t="s">
        <v>346</v>
      </c>
      <c r="B9" s="5" t="n">
        <v>853334</v>
      </c>
    </row>
    <row r="10" spans="1:7">
      <c r="A10" s="4" t="s">
        <v>344</v>
      </c>
      <c r="B10" s="7" t="n">
        <v>0.0001</v>
      </c>
    </row>
    <row r="11" spans="1:7">
      <c r="A11" s="4" t="s">
        <v>327</v>
      </c>
      <c r="B11" s="8" t="n">
        <v>85.33</v>
      </c>
    </row>
    <row r="12" spans="1:7">
      <c r="A12" s="4" t="s">
        <v>347</v>
      </c>
      <c r="B12" s="4" t="s">
        <v>348</v>
      </c>
    </row>
    <row r="13" spans="1:7">
      <c r="A13" s="4" t="s">
        <v>349</v>
      </c>
      <c r="B13" s="4" t="s">
        <v>350</v>
      </c>
    </row>
    <row r="14" spans="1:7">
      <c r="A14" s="4" t="s">
        <v>351</v>
      </c>
    </row>
    <row r="15" spans="1:7">
      <c r="A15" s="4" t="s">
        <v>342</v>
      </c>
      <c r="B15" s="4" t="s">
        <v>352</v>
      </c>
    </row>
    <row r="16" spans="1:7">
      <c r="A16" s="4" t="s">
        <v>346</v>
      </c>
      <c r="B16" s="5" t="n">
        <v>250000</v>
      </c>
    </row>
    <row r="17" spans="1:7">
      <c r="A17" s="4" t="s">
        <v>327</v>
      </c>
      <c r="B17" s="7" t="n">
        <v>0.0001</v>
      </c>
    </row>
    <row r="18" spans="1:7">
      <c r="A18" s="4" t="s">
        <v>347</v>
      </c>
      <c r="D18" s="4" t="s">
        <v>353</v>
      </c>
    </row>
    <row r="19" spans="1:7">
      <c r="A19" s="4" t="s">
        <v>354</v>
      </c>
      <c r="B19" s="5" t="n">
        <v>453332</v>
      </c>
    </row>
    <row r="20" spans="1:7">
      <c r="A20" s="4" t="s">
        <v>355</v>
      </c>
      <c r="D20" s="5" t="n">
        <v>413750</v>
      </c>
    </row>
    <row r="21" spans="1:7">
      <c r="A21" s="4" t="s">
        <v>356</v>
      </c>
      <c r="B21" s="6" t="n">
        <v>25</v>
      </c>
    </row>
    <row r="22" spans="1:7">
      <c r="A22" s="4" t="s">
        <v>314</v>
      </c>
    </row>
    <row r="23" spans="1:7">
      <c r="A23" s="4" t="s">
        <v>340</v>
      </c>
      <c r="B23" s="4" t="s">
        <v>357</v>
      </c>
      <c r="D23" s="4" t="s">
        <v>36</v>
      </c>
    </row>
    <row r="24" spans="1:7">
      <c r="A24" s="4" t="s">
        <v>342</v>
      </c>
      <c r="B24" s="4" t="s">
        <v>358</v>
      </c>
    </row>
    <row r="25" spans="1:7">
      <c r="A25" s="4" t="s">
        <v>359</v>
      </c>
    </row>
    <row r="26" spans="1:7">
      <c r="A26" s="4" t="s">
        <v>347</v>
      </c>
      <c r="D26" s="4" t="s">
        <v>353</v>
      </c>
    </row>
    <row r="27" spans="1:7">
      <c r="A27" s="4" t="s">
        <v>306</v>
      </c>
      <c r="D27" s="5" t="n">
        <v>1655000</v>
      </c>
    </row>
    <row r="28" spans="1:7">
      <c r="A28" s="4" t="s">
        <v>360</v>
      </c>
      <c r="D28" s="4" t="s">
        <v>361</v>
      </c>
    </row>
    <row r="29" spans="1:7">
      <c r="A29" s="4" t="s">
        <v>362</v>
      </c>
    </row>
    <row r="30" spans="1:7">
      <c r="A30" s="4" t="s">
        <v>354</v>
      </c>
      <c r="B30" s="5" t="n">
        <v>1813332</v>
      </c>
    </row>
    <row r="31" spans="1:7">
      <c r="A31" s="4" t="s">
        <v>363</v>
      </c>
    </row>
    <row r="32" spans="1:7">
      <c r="A32" s="4" t="s">
        <v>340</v>
      </c>
      <c r="C32" s="4" t="s">
        <v>364</v>
      </c>
    </row>
    <row r="33" spans="1:7">
      <c r="A33" s="4" t="s">
        <v>365</v>
      </c>
      <c r="C33" s="6" t="n">
        <v>28900</v>
      </c>
    </row>
    <row r="34" spans="1:7">
      <c r="A34" s="4" t="s">
        <v>366</v>
      </c>
    </row>
    <row r="35" spans="1:7">
      <c r="A35" s="4" t="s">
        <v>342</v>
      </c>
      <c r="F35" s="4" t="s">
        <v>367</v>
      </c>
    </row>
    <row r="36" spans="1:7">
      <c r="A36" s="4" t="s">
        <v>368</v>
      </c>
      <c r="F36" s="6" t="n">
        <v>28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s>
  <sheetData>
    <row r="1" spans="1:6">
      <c r="A1" s="1" t="s">
        <v>369</v>
      </c>
      <c r="B1" s="2" t="s">
        <v>2</v>
      </c>
      <c r="C1" s="2" t="s">
        <v>370</v>
      </c>
      <c r="D1" s="2" t="s">
        <v>31</v>
      </c>
      <c r="E1" s="2" t="s">
        <v>82</v>
      </c>
      <c r="F1" s="2" t="s">
        <v>302</v>
      </c>
    </row>
    <row r="2" spans="1:6">
      <c r="A2" s="3" t="s">
        <v>371</v>
      </c>
    </row>
    <row r="3" spans="1:6">
      <c r="A3" s="4" t="s">
        <v>33</v>
      </c>
      <c r="B3" s="6" t="n">
        <v>881181</v>
      </c>
      <c r="C3" s="6" t="n">
        <v>22938</v>
      </c>
      <c r="D3" s="6" t="n">
        <v>2297902</v>
      </c>
      <c r="E3" s="6" t="n">
        <v>1566522</v>
      </c>
      <c r="F3" s="4" t="s">
        <v>36</v>
      </c>
    </row>
    <row r="4" spans="1:6">
      <c r="A4" s="4" t="s">
        <v>151</v>
      </c>
      <c r="C4" s="5" t="n">
        <v>6500</v>
      </c>
    </row>
    <row r="5" spans="1:6">
      <c r="A5" s="4" t="s">
        <v>176</v>
      </c>
      <c r="C5" s="5" t="n">
        <v>45</v>
      </c>
    </row>
    <row r="6" spans="1:6">
      <c r="A6" s="4" t="s">
        <v>177</v>
      </c>
      <c r="C6" s="5" t="n">
        <v>160760</v>
      </c>
    </row>
    <row r="7" spans="1:6">
      <c r="A7" s="4" t="s">
        <v>372</v>
      </c>
      <c r="C7" s="5" t="n">
        <v>190243</v>
      </c>
    </row>
    <row r="8" spans="1:6">
      <c r="A8" s="3" t="s">
        <v>373</v>
      </c>
    </row>
    <row r="9" spans="1:6">
      <c r="A9" s="4" t="s">
        <v>49</v>
      </c>
      <c r="B9" s="5" t="n">
        <v>46135</v>
      </c>
      <c r="C9" s="5" t="n">
        <v>30664</v>
      </c>
      <c r="D9" s="5" t="n">
        <v>18407</v>
      </c>
    </row>
    <row r="10" spans="1:6">
      <c r="A10" s="4" t="s">
        <v>374</v>
      </c>
      <c r="C10" s="5" t="n">
        <v>30664</v>
      </c>
    </row>
    <row r="11" spans="1:6">
      <c r="A11" s="4" t="s">
        <v>375</v>
      </c>
      <c r="C11" s="5" t="n">
        <v>159579</v>
      </c>
    </row>
    <row r="12" spans="1:6">
      <c r="A12" s="4" t="s">
        <v>33</v>
      </c>
      <c r="B12" s="5" t="n">
        <v>881181</v>
      </c>
      <c r="C12" s="5" t="n">
        <v>10</v>
      </c>
      <c r="D12" s="5" t="n">
        <v>2297902</v>
      </c>
      <c r="E12" s="6" t="n">
        <v>1633052</v>
      </c>
      <c r="F12" s="4" t="s">
        <v>36</v>
      </c>
    </row>
    <row r="13" spans="1:6">
      <c r="A13" s="4" t="s">
        <v>376</v>
      </c>
      <c r="B13" s="6" t="n">
        <v>10147</v>
      </c>
      <c r="C13" s="5" t="n">
        <v>159569</v>
      </c>
      <c r="D13" s="6" t="n">
        <v>10143</v>
      </c>
    </row>
    <row r="14" spans="1:6">
      <c r="A14" s="4" t="s">
        <v>377</v>
      </c>
      <c r="C14" s="6" t="n">
        <v>1595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78</v>
      </c>
      <c r="B1" s="2" t="s">
        <v>81</v>
      </c>
      <c r="C1" s="2" t="s">
        <v>1</v>
      </c>
    </row>
    <row r="2" spans="1:3">
      <c r="B2" s="2" t="s">
        <v>2</v>
      </c>
      <c r="C2" s="2" t="s">
        <v>2</v>
      </c>
    </row>
    <row r="3" spans="1:3">
      <c r="A3" s="3" t="s">
        <v>194</v>
      </c>
    </row>
    <row r="4" spans="1:3">
      <c r="A4" s="4" t="s">
        <v>106</v>
      </c>
      <c r="B4" s="6" t="n">
        <v>1762695</v>
      </c>
      <c r="C4" s="6" t="n">
        <v>2928515</v>
      </c>
    </row>
    <row r="5" spans="1:3">
      <c r="A5" s="4" t="s">
        <v>379</v>
      </c>
      <c r="B5" s="6" t="n">
        <v>-667257</v>
      </c>
      <c r="C5" s="6" t="n">
        <v>-1229911</v>
      </c>
    </row>
    <row r="6" spans="1:3">
      <c r="A6" s="4" t="s">
        <v>380</v>
      </c>
      <c r="B6" s="6" t="n">
        <v>0</v>
      </c>
      <c r="C6" s="8" t="n">
        <v>-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s>
  <sheetData>
    <row r="1" spans="1:6">
      <c r="A1" s="1" t="s">
        <v>381</v>
      </c>
      <c r="B1" s="2" t="s">
        <v>382</v>
      </c>
      <c r="C1" s="2" t="s">
        <v>81</v>
      </c>
      <c r="E1" s="2" t="s">
        <v>1</v>
      </c>
    </row>
    <row r="2" spans="1:6">
      <c r="B2" s="2" t="s">
        <v>370</v>
      </c>
      <c r="C2" s="2" t="s">
        <v>2</v>
      </c>
      <c r="D2" s="2" t="s">
        <v>82</v>
      </c>
      <c r="E2" s="2" t="s">
        <v>2</v>
      </c>
      <c r="F2" s="2" t="s">
        <v>82</v>
      </c>
    </row>
    <row r="3" spans="1:6">
      <c r="A3" s="4" t="s">
        <v>383</v>
      </c>
      <c r="C3" s="6" t="n">
        <v>819167</v>
      </c>
      <c r="D3" s="6" t="n">
        <v>750000</v>
      </c>
      <c r="E3" s="6" t="n">
        <v>1412238</v>
      </c>
      <c r="F3" s="6" t="n">
        <v>1500000</v>
      </c>
    </row>
    <row r="4" spans="1:6">
      <c r="A4" s="4" t="s">
        <v>281</v>
      </c>
      <c r="C4" s="4" t="s">
        <v>282</v>
      </c>
      <c r="E4" s="4" t="s">
        <v>282</v>
      </c>
    </row>
    <row r="5" spans="1:6">
      <c r="A5" s="4" t="s">
        <v>384</v>
      </c>
    </row>
    <row r="6" spans="1:6">
      <c r="A6" s="4" t="s">
        <v>383</v>
      </c>
      <c r="B6" s="4" t="s">
        <v>36</v>
      </c>
      <c r="C6" s="6" t="n">
        <v>12800</v>
      </c>
      <c r="E6" s="6" t="n">
        <v>12800</v>
      </c>
    </row>
    <row r="7" spans="1:6">
      <c r="A7" s="4" t="s">
        <v>281</v>
      </c>
      <c r="B7" s="4" t="s">
        <v>38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86</v>
      </c>
      <c r="B1" s="2" t="s">
        <v>382</v>
      </c>
      <c r="D1" s="2" t="s">
        <v>1</v>
      </c>
    </row>
    <row r="2" spans="1:4">
      <c r="B2" s="2" t="s">
        <v>387</v>
      </c>
      <c r="C2" s="2" t="s">
        <v>388</v>
      </c>
      <c r="D2" s="2" t="s">
        <v>2</v>
      </c>
    </row>
    <row r="3" spans="1:4">
      <c r="A3" s="4" t="s">
        <v>389</v>
      </c>
    </row>
    <row r="4" spans="1:4">
      <c r="A4" s="4" t="s">
        <v>390</v>
      </c>
      <c r="C4" s="5" t="n">
        <v>250000</v>
      </c>
    </row>
    <row r="5" spans="1:4">
      <c r="A5" s="4" t="s">
        <v>391</v>
      </c>
      <c r="C5" s="4" t="s">
        <v>392</v>
      </c>
    </row>
    <row r="6" spans="1:4">
      <c r="A6" s="4" t="s">
        <v>393</v>
      </c>
    </row>
    <row r="7" spans="1:4">
      <c r="A7" s="4" t="s">
        <v>391</v>
      </c>
      <c r="B7" s="4" t="s">
        <v>394</v>
      </c>
      <c r="D7" s="4" t="s">
        <v>395</v>
      </c>
    </row>
    <row r="8" spans="1:4">
      <c r="A8" s="4" t="s">
        <v>396</v>
      </c>
      <c r="B8" s="5" t="n">
        <v>1000000</v>
      </c>
    </row>
    <row r="9" spans="1:4">
      <c r="A9" s="4" t="s">
        <v>397</v>
      </c>
    </row>
    <row r="10" spans="1:4">
      <c r="A10" s="4" t="s">
        <v>398</v>
      </c>
      <c r="C10" s="6" t="n">
        <v>330000</v>
      </c>
    </row>
    <row r="11" spans="1:4">
      <c r="A11" s="4" t="s">
        <v>399</v>
      </c>
    </row>
    <row r="12" spans="1:4">
      <c r="A12" s="4" t="s">
        <v>391</v>
      </c>
      <c r="D12" s="4" t="s">
        <v>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5"/>
    <col customWidth="1" max="6" min="6" width="16"/>
  </cols>
  <sheetData>
    <row r="1" spans="1:6">
      <c r="A1" s="1" t="s">
        <v>401</v>
      </c>
      <c r="B1" s="2" t="s">
        <v>382</v>
      </c>
      <c r="D1" s="2" t="s">
        <v>81</v>
      </c>
      <c r="E1" s="2" t="s">
        <v>1</v>
      </c>
      <c r="F1" s="2" t="s">
        <v>402</v>
      </c>
    </row>
    <row r="2" spans="1:6">
      <c r="B2" s="2" t="s">
        <v>403</v>
      </c>
      <c r="C2" s="2" t="s">
        <v>404</v>
      </c>
      <c r="D2" s="2" t="s">
        <v>2</v>
      </c>
      <c r="E2" s="2" t="s">
        <v>2</v>
      </c>
      <c r="F2" s="2" t="s">
        <v>31</v>
      </c>
    </row>
    <row r="3" spans="1:6">
      <c r="A3" s="4" t="s">
        <v>405</v>
      </c>
      <c r="C3" s="4" t="s">
        <v>406</v>
      </c>
    </row>
    <row r="4" spans="1:6">
      <c r="A4" s="4" t="s">
        <v>407</v>
      </c>
      <c r="D4" s="6" t="n">
        <v>-102312</v>
      </c>
    </row>
    <row r="5" spans="1:6">
      <c r="A5" s="4" t="s">
        <v>65</v>
      </c>
    </row>
    <row r="6" spans="1:6">
      <c r="A6" s="4" t="s">
        <v>407</v>
      </c>
      <c r="D6" s="6" t="n">
        <v>205760</v>
      </c>
      <c r="E6" s="6" t="n">
        <v>310178</v>
      </c>
      <c r="F6" s="6" t="n">
        <v>104419</v>
      </c>
    </row>
    <row r="7" spans="1:6">
      <c r="A7" s="4" t="s">
        <v>408</v>
      </c>
      <c r="F7" s="5" t="n">
        <v>4085938</v>
      </c>
    </row>
    <row r="8" spans="1:6">
      <c r="A8" s="4" t="s">
        <v>284</v>
      </c>
      <c r="F8" s="6" t="n">
        <v>2615000</v>
      </c>
    </row>
    <row r="9" spans="1:6">
      <c r="A9" s="4" t="s">
        <v>409</v>
      </c>
      <c r="F9" s="8" t="n">
        <v>0.64</v>
      </c>
    </row>
    <row r="10" spans="1:6">
      <c r="A10" s="4" t="s">
        <v>355</v>
      </c>
      <c r="D10" s="5" t="n">
        <v>4085938</v>
      </c>
      <c r="E10" s="5" t="n">
        <v>4085938</v>
      </c>
      <c r="F10" s="5" t="n">
        <v>4085938</v>
      </c>
    </row>
    <row r="11" spans="1:6">
      <c r="A11" s="4" t="s">
        <v>410</v>
      </c>
      <c r="D11" s="5" t="n">
        <v>4085938</v>
      </c>
      <c r="E11" s="5" t="n">
        <v>4085938</v>
      </c>
      <c r="F11" s="5" t="n">
        <v>4085938</v>
      </c>
    </row>
    <row r="12" spans="1:6">
      <c r="A12" s="4" t="s">
        <v>411</v>
      </c>
    </row>
    <row r="13" spans="1:6">
      <c r="A13" s="4" t="s">
        <v>396</v>
      </c>
      <c r="C13" s="5" t="n">
        <v>4687500</v>
      </c>
    </row>
    <row r="14" spans="1:6">
      <c r="A14" s="4" t="s">
        <v>412</v>
      </c>
      <c r="B14" s="4" t="s">
        <v>413</v>
      </c>
    </row>
    <row r="15" spans="1:6">
      <c r="A15" s="4" t="s">
        <v>414</v>
      </c>
    </row>
    <row r="16" spans="1:6">
      <c r="A16" s="4" t="s">
        <v>415</v>
      </c>
      <c r="C16" s="8" t="n">
        <v>0.64</v>
      </c>
    </row>
    <row r="17" spans="1:6">
      <c r="A17" s="4" t="s">
        <v>416</v>
      </c>
      <c r="C17" s="6" t="n">
        <v>16000000</v>
      </c>
    </row>
    <row r="18" spans="1:6">
      <c r="A18" s="4" t="s">
        <v>417</v>
      </c>
      <c r="C18" s="4" t="s">
        <v>418</v>
      </c>
    </row>
    <row r="19" spans="1:6">
      <c r="A19" s="4" t="s">
        <v>419</v>
      </c>
    </row>
    <row r="20" spans="1:6">
      <c r="A20" s="4" t="s">
        <v>396</v>
      </c>
      <c r="C20" s="5" t="n">
        <v>300000</v>
      </c>
    </row>
    <row r="21" spans="1:6">
      <c r="A21" s="4" t="s">
        <v>420</v>
      </c>
      <c r="C21" s="4" t="s">
        <v>4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422</v>
      </c>
      <c r="B1" s="2" t="s">
        <v>423</v>
      </c>
      <c r="C1" s="2" t="s">
        <v>424</v>
      </c>
      <c r="D1" s="2" t="s">
        <v>2</v>
      </c>
      <c r="E1" s="2" t="s">
        <v>31</v>
      </c>
      <c r="F1" s="2" t="s">
        <v>404</v>
      </c>
      <c r="G1" s="2" t="s">
        <v>303</v>
      </c>
      <c r="H1" s="2" t="s">
        <v>425</v>
      </c>
    </row>
    <row r="2" spans="1:8">
      <c r="A2" s="4" t="s">
        <v>426</v>
      </c>
      <c r="G2" s="5" t="n">
        <v>150000000</v>
      </c>
    </row>
    <row r="3" spans="1:8">
      <c r="A3" s="4" t="s">
        <v>70</v>
      </c>
      <c r="D3" s="7" t="n">
        <v>0.0001</v>
      </c>
      <c r="E3" s="7" t="n">
        <v>0.0001</v>
      </c>
      <c r="G3" s="7" t="n">
        <v>0.0001</v>
      </c>
    </row>
    <row r="4" spans="1:8">
      <c r="A4" s="4" t="s">
        <v>71</v>
      </c>
      <c r="D4" s="5" t="n">
        <v>50000000</v>
      </c>
      <c r="E4" s="5" t="n">
        <v>50000000</v>
      </c>
      <c r="G4" s="5" t="n">
        <v>50000000</v>
      </c>
    </row>
    <row r="5" spans="1:8">
      <c r="A5" s="4" t="s">
        <v>427</v>
      </c>
      <c r="G5" s="5" t="n">
        <v>1000000</v>
      </c>
    </row>
    <row r="6" spans="1:8">
      <c r="A6" s="4" t="s">
        <v>72</v>
      </c>
      <c r="D6" s="7" t="n">
        <v>0.0001</v>
      </c>
      <c r="E6" s="7" t="n">
        <v>0.0001</v>
      </c>
      <c r="G6" s="7" t="n">
        <v>0.0001</v>
      </c>
    </row>
    <row r="7" spans="1:8">
      <c r="A7" s="4" t="s">
        <v>73</v>
      </c>
      <c r="D7" s="5" t="n">
        <v>500000000</v>
      </c>
      <c r="E7" s="5" t="n">
        <v>500000000</v>
      </c>
      <c r="G7" s="5" t="n">
        <v>500000000</v>
      </c>
    </row>
    <row r="8" spans="1:8">
      <c r="A8" s="4" t="s">
        <v>428</v>
      </c>
      <c r="G8" s="5" t="n">
        <v>550000000</v>
      </c>
    </row>
    <row r="9" spans="1:8">
      <c r="A9" s="4" t="s">
        <v>429</v>
      </c>
      <c r="B9" s="4" t="s">
        <v>430</v>
      </c>
    </row>
    <row r="10" spans="1:8">
      <c r="A10" s="4" t="s">
        <v>431</v>
      </c>
      <c r="D10" s="5" t="n">
        <v>918988</v>
      </c>
    </row>
    <row r="11" spans="1:8">
      <c r="A11" s="4" t="s">
        <v>432</v>
      </c>
      <c r="D11" s="8" t="n">
        <v>0.7</v>
      </c>
    </row>
    <row r="12" spans="1:8">
      <c r="A12" s="4" t="s">
        <v>433</v>
      </c>
      <c r="D12" s="6" t="n">
        <v>643292</v>
      </c>
    </row>
    <row r="13" spans="1:8">
      <c r="A13" s="4" t="s">
        <v>434</v>
      </c>
      <c r="D13" s="5" t="n">
        <v>27921</v>
      </c>
    </row>
    <row r="14" spans="1:8">
      <c r="A14" s="4" t="s">
        <v>435</v>
      </c>
    </row>
    <row r="15" spans="1:8">
      <c r="A15" s="4" t="s">
        <v>436</v>
      </c>
      <c r="C15" s="5" t="n">
        <v>15000000</v>
      </c>
    </row>
    <row r="16" spans="1:8">
      <c r="A16" s="4" t="s">
        <v>437</v>
      </c>
      <c r="C16" s="4" t="s">
        <v>438</v>
      </c>
    </row>
    <row r="17" spans="1:8">
      <c r="A17" s="4" t="s">
        <v>439</v>
      </c>
    </row>
    <row r="18" spans="1:8">
      <c r="A18" s="4" t="s">
        <v>436</v>
      </c>
      <c r="H18" s="5" t="n">
        <v>5000000</v>
      </c>
    </row>
    <row r="19" spans="1:8">
      <c r="A19" s="4" t="s">
        <v>440</v>
      </c>
    </row>
    <row r="20" spans="1:8">
      <c r="A20" s="4" t="s">
        <v>431</v>
      </c>
      <c r="D20" s="5" t="n">
        <v>45000</v>
      </c>
    </row>
    <row r="21" spans="1:8">
      <c r="A21" s="4" t="s">
        <v>432</v>
      </c>
      <c r="D21" s="8" t="n">
        <v>0.64</v>
      </c>
    </row>
    <row r="22" spans="1:8">
      <c r="A22" s="4" t="s">
        <v>433</v>
      </c>
      <c r="D22" s="6" t="n">
        <v>28800</v>
      </c>
    </row>
    <row r="23" spans="1:8">
      <c r="A23" s="4" t="s">
        <v>434</v>
      </c>
      <c r="D23" s="5" t="n">
        <v>50000</v>
      </c>
    </row>
    <row r="24" spans="1:8">
      <c r="A24" s="4" t="s">
        <v>441</v>
      </c>
      <c r="D24" s="8" t="n">
        <v>0.64</v>
      </c>
    </row>
    <row r="25" spans="1:8">
      <c r="A25" s="4" t="s">
        <v>442</v>
      </c>
      <c r="D25" s="6" t="n">
        <v>32000</v>
      </c>
    </row>
    <row r="26" spans="1:8">
      <c r="A26" s="4" t="s">
        <v>384</v>
      </c>
    </row>
    <row r="27" spans="1:8">
      <c r="A27" s="4" t="s">
        <v>431</v>
      </c>
      <c r="D27" s="5" t="n">
        <v>292250</v>
      </c>
    </row>
    <row r="28" spans="1:8">
      <c r="A28" s="4" t="s">
        <v>432</v>
      </c>
      <c r="D28" s="9" t="n">
        <v>0.546</v>
      </c>
    </row>
    <row r="29" spans="1:8">
      <c r="A29" s="4" t="s">
        <v>433</v>
      </c>
      <c r="D29" s="6" t="n">
        <v>159569</v>
      </c>
    </row>
    <row r="30" spans="1:8">
      <c r="A30" s="4" t="s">
        <v>65</v>
      </c>
    </row>
    <row r="31" spans="1:8">
      <c r="A31" s="4" t="s">
        <v>427</v>
      </c>
      <c r="F31" s="5" t="n">
        <v>4687500</v>
      </c>
    </row>
    <row r="32" spans="1:8">
      <c r="A32" s="4" t="s">
        <v>67</v>
      </c>
    </row>
    <row r="33" spans="1:8">
      <c r="A33" s="4" t="s">
        <v>70</v>
      </c>
      <c r="D33" s="7" t="n">
        <v>0.0001</v>
      </c>
      <c r="E33" s="7" t="n">
        <v>0.0001</v>
      </c>
    </row>
    <row r="34" spans="1:8">
      <c r="A34" s="4" t="s">
        <v>71</v>
      </c>
      <c r="D34" s="5" t="n">
        <v>1000000</v>
      </c>
      <c r="E34" s="5" t="n">
        <v>1000000</v>
      </c>
    </row>
    <row r="35" spans="1:8">
      <c r="A35" s="4" t="s">
        <v>427</v>
      </c>
      <c r="H35" s="5"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3"/>
    <col customWidth="1" max="8" min="8" width="14"/>
  </cols>
  <sheetData>
    <row r="1" spans="1:8">
      <c r="A1" s="1" t="s">
        <v>443</v>
      </c>
      <c r="B1" s="2" t="s">
        <v>81</v>
      </c>
      <c r="D1" s="2" t="s">
        <v>1</v>
      </c>
      <c r="F1" s="2" t="s">
        <v>402</v>
      </c>
    </row>
    <row r="2" spans="1:8">
      <c r="B2" s="2" t="s">
        <v>2</v>
      </c>
      <c r="C2" s="2" t="s">
        <v>82</v>
      </c>
      <c r="D2" s="2" t="s">
        <v>2</v>
      </c>
      <c r="E2" s="2" t="s">
        <v>82</v>
      </c>
      <c r="F2" s="2" t="s">
        <v>31</v>
      </c>
      <c r="G2" s="2" t="s">
        <v>370</v>
      </c>
      <c r="H2" s="2" t="s">
        <v>302</v>
      </c>
    </row>
    <row r="3" spans="1:8">
      <c r="A3" s="4" t="s">
        <v>444</v>
      </c>
      <c r="B3" s="6" t="n">
        <v>250000</v>
      </c>
      <c r="D3" s="6" t="n">
        <v>250000</v>
      </c>
    </row>
    <row r="4" spans="1:8">
      <c r="A4" s="4" t="s">
        <v>33</v>
      </c>
      <c r="B4" s="5" t="n">
        <v>881181</v>
      </c>
      <c r="C4" s="6" t="n">
        <v>1566522</v>
      </c>
      <c r="D4" s="5" t="n">
        <v>881181</v>
      </c>
      <c r="E4" s="6" t="n">
        <v>1566522</v>
      </c>
      <c r="F4" s="6" t="n">
        <v>2297902</v>
      </c>
      <c r="G4" s="6" t="n">
        <v>22938</v>
      </c>
      <c r="H4" s="4" t="s">
        <v>36</v>
      </c>
    </row>
    <row r="5" spans="1:8">
      <c r="A5" s="4" t="s">
        <v>86</v>
      </c>
      <c r="B5" s="5" t="n">
        <v>1718756</v>
      </c>
      <c r="C5" s="6" t="n">
        <v>507845</v>
      </c>
      <c r="D5" s="5" t="n">
        <v>2857676</v>
      </c>
      <c r="E5" s="6" t="n">
        <v>507845</v>
      </c>
    </row>
    <row r="6" spans="1:8">
      <c r="A6" s="4" t="s">
        <v>151</v>
      </c>
      <c r="B6" s="6" t="n">
        <v>1027206</v>
      </c>
      <c r="D6" s="6" t="n">
        <v>1027206</v>
      </c>
      <c r="F6" s="6" t="n">
        <v>400182</v>
      </c>
    </row>
    <row r="7" spans="1:8">
      <c r="A7" s="4" t="s">
        <v>445</v>
      </c>
    </row>
    <row r="8" spans="1:8">
      <c r="A8" s="4" t="s">
        <v>446</v>
      </c>
      <c r="E8" s="4" t="s">
        <v>447</v>
      </c>
    </row>
    <row r="9" spans="1:8">
      <c r="A9" s="4" t="s">
        <v>448</v>
      </c>
    </row>
    <row r="10" spans="1:8">
      <c r="A10" s="4" t="s">
        <v>446</v>
      </c>
      <c r="D10" s="4" t="s">
        <v>449</v>
      </c>
      <c r="E10" s="4" t="s">
        <v>450</v>
      </c>
    </row>
    <row r="11" spans="1:8">
      <c r="A11" s="4" t="s">
        <v>451</v>
      </c>
    </row>
    <row r="12" spans="1:8">
      <c r="A12" s="4" t="s">
        <v>446</v>
      </c>
      <c r="D12" s="4" t="s">
        <v>452</v>
      </c>
      <c r="E12" s="4" t="s">
        <v>453</v>
      </c>
      <c r="F12" s="4" t="s">
        <v>454</v>
      </c>
    </row>
    <row r="13" spans="1:8">
      <c r="A13" s="4" t="s">
        <v>455</v>
      </c>
    </row>
    <row r="14" spans="1:8">
      <c r="A14" s="4" t="s">
        <v>446</v>
      </c>
      <c r="D14" s="4" t="s">
        <v>447</v>
      </c>
      <c r="E14" s="4" t="s">
        <v>456</v>
      </c>
    </row>
    <row r="15" spans="1:8">
      <c r="A15" s="4" t="s">
        <v>457</v>
      </c>
    </row>
    <row r="16" spans="1:8">
      <c r="A16" s="4" t="s">
        <v>446</v>
      </c>
      <c r="D16" s="4" t="s">
        <v>458</v>
      </c>
      <c r="E16" s="4" t="s">
        <v>4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80"/>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460</v>
      </c>
      <c r="B1" s="2" t="s">
        <v>461</v>
      </c>
      <c r="C1" s="2" t="s">
        <v>462</v>
      </c>
      <c r="D1" s="2" t="s">
        <v>300</v>
      </c>
      <c r="E1" s="2" t="s">
        <v>301</v>
      </c>
      <c r="F1" s="2" t="s">
        <v>2</v>
      </c>
      <c r="G1" s="2" t="s">
        <v>82</v>
      </c>
      <c r="H1" s="2" t="s">
        <v>2</v>
      </c>
      <c r="I1" s="2" t="s">
        <v>82</v>
      </c>
      <c r="J1" s="2" t="s">
        <v>463</v>
      </c>
      <c r="K1" s="2" t="s">
        <v>298</v>
      </c>
      <c r="L1" s="2" t="s">
        <v>31</v>
      </c>
      <c r="M1" s="2" t="s">
        <v>464</v>
      </c>
      <c r="N1" s="2" t="s">
        <v>303</v>
      </c>
      <c r="O1" s="2" t="s">
        <v>277</v>
      </c>
    </row>
    <row r="2" spans="1:15">
      <c r="A2" s="4" t="s">
        <v>88</v>
      </c>
      <c r="F2" s="6" t="n">
        <v>819167</v>
      </c>
      <c r="G2" s="6" t="n">
        <v>750000</v>
      </c>
      <c r="H2" s="6" t="n">
        <v>1412238</v>
      </c>
      <c r="I2" s="6" t="n">
        <v>1500000</v>
      </c>
    </row>
    <row r="3" spans="1:15">
      <c r="A3" s="4" t="s">
        <v>465</v>
      </c>
      <c r="G3" s="5" t="n">
        <v>-15000</v>
      </c>
      <c r="H3" s="5" t="n">
        <v>1887</v>
      </c>
      <c r="I3" s="5" t="n">
        <v>250000</v>
      </c>
    </row>
    <row r="4" spans="1:15">
      <c r="A4" s="4" t="s">
        <v>466</v>
      </c>
      <c r="F4" s="5" t="n">
        <v>30000</v>
      </c>
      <c r="H4" s="5" t="n">
        <v>60000</v>
      </c>
    </row>
    <row r="5" spans="1:15">
      <c r="A5" s="4" t="s">
        <v>467</v>
      </c>
      <c r="F5" s="5" t="n">
        <v>15000</v>
      </c>
      <c r="H5" s="5" t="n">
        <v>15000</v>
      </c>
      <c r="L5" s="6" t="n">
        <v>15000</v>
      </c>
    </row>
    <row r="6" spans="1:15">
      <c r="A6" s="4" t="s">
        <v>37</v>
      </c>
      <c r="F6" s="6" t="n">
        <v>250000</v>
      </c>
      <c r="H6" s="6" t="n">
        <v>250000</v>
      </c>
      <c r="L6" s="6" t="n">
        <v>425000</v>
      </c>
    </row>
    <row r="7" spans="1:15">
      <c r="A7" s="4" t="s">
        <v>70</v>
      </c>
      <c r="F7" s="7" t="n">
        <v>0.0001</v>
      </c>
      <c r="H7" s="7" t="n">
        <v>0.0001</v>
      </c>
      <c r="L7" s="7" t="n">
        <v>0.0001</v>
      </c>
      <c r="N7" s="7" t="n">
        <v>0.0001</v>
      </c>
    </row>
    <row r="8" spans="1:15">
      <c r="A8" s="4" t="s">
        <v>304</v>
      </c>
      <c r="H8" s="6" t="n">
        <v>700000</v>
      </c>
    </row>
    <row r="9" spans="1:15">
      <c r="A9" s="4" t="s">
        <v>124</v>
      </c>
      <c r="F9" s="6" t="n">
        <v>-642821</v>
      </c>
      <c r="G9" s="5" t="n">
        <v>-986368</v>
      </c>
      <c r="H9" s="6" t="n">
        <v>-1161157</v>
      </c>
      <c r="I9" s="6" t="n">
        <v>-1910685</v>
      </c>
    </row>
    <row r="10" spans="1:15">
      <c r="A10" s="4" t="s">
        <v>306</v>
      </c>
      <c r="F10" s="5" t="n">
        <v>101427105</v>
      </c>
      <c r="H10" s="5" t="n">
        <v>101427105</v>
      </c>
      <c r="L10" s="5" t="n">
        <v>101427105</v>
      </c>
    </row>
    <row r="11" spans="1:15">
      <c r="A11" s="4" t="s">
        <v>281</v>
      </c>
      <c r="F11" s="4" t="s">
        <v>282</v>
      </c>
      <c r="H11" s="4" t="s">
        <v>282</v>
      </c>
    </row>
    <row r="12" spans="1:15">
      <c r="A12" s="4" t="s">
        <v>468</v>
      </c>
    </row>
    <row r="13" spans="1:15">
      <c r="A13" s="4" t="s">
        <v>469</v>
      </c>
      <c r="C13" s="5" t="n">
        <v>5000000</v>
      </c>
    </row>
    <row r="14" spans="1:15">
      <c r="A14" s="4" t="s">
        <v>281</v>
      </c>
      <c r="C14" s="4" t="s">
        <v>282</v>
      </c>
    </row>
    <row r="15" spans="1:15">
      <c r="A15" s="4" t="s">
        <v>470</v>
      </c>
    </row>
    <row r="16" spans="1:15">
      <c r="A16" s="4" t="s">
        <v>37</v>
      </c>
      <c r="F16" s="6" t="n">
        <v>250000</v>
      </c>
      <c r="H16" s="6" t="n">
        <v>250000</v>
      </c>
      <c r="L16" s="6" t="n">
        <v>250000</v>
      </c>
    </row>
    <row r="17" spans="1:15">
      <c r="A17" s="4" t="s">
        <v>471</v>
      </c>
    </row>
    <row r="18" spans="1:15">
      <c r="A18" s="4" t="s">
        <v>88</v>
      </c>
      <c r="G18" s="5" t="n">
        <v>750000</v>
      </c>
      <c r="H18" s="5" t="n">
        <v>593072</v>
      </c>
    </row>
    <row r="19" spans="1:15">
      <c r="A19" s="4" t="s">
        <v>465</v>
      </c>
      <c r="H19" s="6" t="n">
        <v>175000</v>
      </c>
    </row>
    <row r="20" spans="1:15">
      <c r="A20" s="4" t="s">
        <v>472</v>
      </c>
      <c r="H20" s="4" t="s">
        <v>473</v>
      </c>
    </row>
    <row r="21" spans="1:15">
      <c r="A21" s="4" t="s">
        <v>474</v>
      </c>
    </row>
    <row r="22" spans="1:15">
      <c r="A22" s="4" t="s">
        <v>467</v>
      </c>
      <c r="F22" s="6" t="n">
        <v>45000</v>
      </c>
      <c r="H22" s="6" t="n">
        <v>45000</v>
      </c>
    </row>
    <row r="23" spans="1:15">
      <c r="A23" s="4" t="s">
        <v>475</v>
      </c>
      <c r="B23" s="6" t="n">
        <v>120000</v>
      </c>
    </row>
    <row r="24" spans="1:15">
      <c r="A24" s="4" t="s">
        <v>476</v>
      </c>
    </row>
    <row r="25" spans="1:15">
      <c r="A25" s="4" t="s">
        <v>477</v>
      </c>
      <c r="C25" s="6" t="n">
        <v>5000000</v>
      </c>
    </row>
    <row r="26" spans="1:15">
      <c r="A26" s="4" t="s">
        <v>478</v>
      </c>
      <c r="C26" s="4" t="s">
        <v>479</v>
      </c>
    </row>
    <row r="27" spans="1:15">
      <c r="A27" s="4" t="s">
        <v>65</v>
      </c>
    </row>
    <row r="28" spans="1:15">
      <c r="A28" s="4" t="s">
        <v>70</v>
      </c>
      <c r="F28" s="7" t="n">
        <v>0.0001</v>
      </c>
      <c r="H28" s="7" t="n">
        <v>0.0001</v>
      </c>
      <c r="L28" s="7" t="n">
        <v>0.0001</v>
      </c>
    </row>
    <row r="29" spans="1:15">
      <c r="A29" s="4" t="s">
        <v>290</v>
      </c>
    </row>
    <row r="30" spans="1:15">
      <c r="A30" s="4" t="s">
        <v>304</v>
      </c>
      <c r="H30" s="6" t="n">
        <v>250000</v>
      </c>
    </row>
    <row r="31" spans="1:15">
      <c r="A31" s="4" t="s">
        <v>124</v>
      </c>
      <c r="F31" s="6" t="n">
        <v>450000</v>
      </c>
      <c r="H31" s="6" t="n">
        <v>700000</v>
      </c>
    </row>
    <row r="32" spans="1:15">
      <c r="A32" s="4" t="s">
        <v>281</v>
      </c>
      <c r="F32" s="4" t="s">
        <v>291</v>
      </c>
      <c r="H32" s="4" t="s">
        <v>291</v>
      </c>
      <c r="O32" s="4" t="s">
        <v>292</v>
      </c>
    </row>
    <row r="33" spans="1:15">
      <c r="A33" s="4" t="s">
        <v>102</v>
      </c>
      <c r="H33" s="6" t="n">
        <v>151</v>
      </c>
    </row>
    <row r="34" spans="1:15">
      <c r="A34" s="4" t="s">
        <v>310</v>
      </c>
    </row>
    <row r="35" spans="1:15">
      <c r="A35" s="4" t="s">
        <v>70</v>
      </c>
      <c r="D35" s="7" t="n">
        <v>0.0001</v>
      </c>
    </row>
    <row r="36" spans="1:15">
      <c r="A36" s="4" t="s">
        <v>311</v>
      </c>
      <c r="D36" s="4" t="s">
        <v>312</v>
      </c>
    </row>
    <row r="37" spans="1:15">
      <c r="A37" s="4" t="s">
        <v>318</v>
      </c>
    </row>
    <row r="38" spans="1:15">
      <c r="A38" s="4" t="s">
        <v>315</v>
      </c>
      <c r="D38" s="4" t="s">
        <v>319</v>
      </c>
    </row>
    <row r="39" spans="1:15">
      <c r="A39" s="4" t="s">
        <v>480</v>
      </c>
    </row>
    <row r="40" spans="1:15">
      <c r="A40" s="4" t="s">
        <v>304</v>
      </c>
      <c r="F40" s="6" t="n">
        <v>700000</v>
      </c>
    </row>
    <row r="41" spans="1:15">
      <c r="A41" s="4" t="s">
        <v>124</v>
      </c>
      <c r="H41" s="6" t="n">
        <v>-19736</v>
      </c>
    </row>
    <row r="42" spans="1:15">
      <c r="A42" s="4" t="s">
        <v>481</v>
      </c>
      <c r="F42" s="4" t="s">
        <v>482</v>
      </c>
      <c r="H42" s="4" t="s">
        <v>482</v>
      </c>
      <c r="M42" s="4" t="s">
        <v>385</v>
      </c>
    </row>
    <row r="43" spans="1:15">
      <c r="A43" s="4" t="s">
        <v>483</v>
      </c>
      <c r="E43" s="4" t="s">
        <v>484</v>
      </c>
    </row>
    <row r="44" spans="1:15">
      <c r="A44" s="4" t="s">
        <v>485</v>
      </c>
    </row>
    <row r="45" spans="1:15">
      <c r="A45" s="4" t="s">
        <v>306</v>
      </c>
      <c r="J45" s="5" t="n">
        <v>5000000</v>
      </c>
    </row>
    <row r="46" spans="1:15">
      <c r="A46" s="4" t="s">
        <v>323</v>
      </c>
    </row>
    <row r="47" spans="1:15">
      <c r="A47" s="4" t="s">
        <v>304</v>
      </c>
      <c r="F47" s="6" t="n">
        <v>-14135</v>
      </c>
      <c r="H47" s="6" t="n">
        <v>14135</v>
      </c>
    </row>
    <row r="48" spans="1:15">
      <c r="A48" s="4" t="s">
        <v>124</v>
      </c>
      <c r="F48" s="6" t="n">
        <v>7068</v>
      </c>
      <c r="G48" s="5" t="n">
        <v>-924317</v>
      </c>
      <c r="H48" s="6" t="n">
        <v>7068</v>
      </c>
    </row>
    <row r="49" spans="1:15">
      <c r="A49" s="4" t="s">
        <v>306</v>
      </c>
      <c r="F49" s="4" t="s">
        <v>36</v>
      </c>
      <c r="H49" s="4" t="s">
        <v>36</v>
      </c>
      <c r="K49" s="5" t="n">
        <v>500000</v>
      </c>
    </row>
    <row r="50" spans="1:15">
      <c r="A50" s="4" t="s">
        <v>290</v>
      </c>
    </row>
    <row r="51" spans="1:15">
      <c r="A51" s="4" t="s">
        <v>486</v>
      </c>
      <c r="F51" s="6" t="n">
        <v>41986</v>
      </c>
      <c r="H51" s="6" t="n">
        <v>41986</v>
      </c>
    </row>
    <row r="52" spans="1:15">
      <c r="A52" s="4" t="s">
        <v>487</v>
      </c>
      <c r="F52" s="5" t="n">
        <v>117124</v>
      </c>
      <c r="H52" s="5" t="n">
        <v>117124</v>
      </c>
      <c r="L52" s="6" t="n">
        <v>75138</v>
      </c>
    </row>
    <row r="53" spans="1:15">
      <c r="A53" s="4" t="s">
        <v>322</v>
      </c>
    </row>
    <row r="54" spans="1:15">
      <c r="A54" s="4" t="s">
        <v>304</v>
      </c>
      <c r="F54" s="5" t="n">
        <v>15484</v>
      </c>
      <c r="H54" s="5" t="n">
        <v>19396</v>
      </c>
    </row>
    <row r="55" spans="1:15">
      <c r="A55" s="4" t="s">
        <v>124</v>
      </c>
      <c r="F55" s="6" t="n">
        <v>-19371</v>
      </c>
      <c r="G55" s="6" t="n">
        <v>-924317</v>
      </c>
      <c r="H55" s="6" t="n">
        <v>-11611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488</v>
      </c>
      <c r="B1" s="2" t="s">
        <v>382</v>
      </c>
      <c r="C1" s="2" t="s">
        <v>489</v>
      </c>
      <c r="D1" s="2" t="s">
        <v>1</v>
      </c>
    </row>
    <row r="2" spans="1:11">
      <c r="B2" s="2" t="s">
        <v>490</v>
      </c>
      <c r="C2" s="2" t="s">
        <v>491</v>
      </c>
      <c r="D2" s="2" t="s">
        <v>2</v>
      </c>
      <c r="E2" s="2" t="s">
        <v>275</v>
      </c>
      <c r="F2" s="2" t="s">
        <v>31</v>
      </c>
      <c r="G2" s="2" t="s">
        <v>462</v>
      </c>
      <c r="H2" s="2" t="s">
        <v>82</v>
      </c>
      <c r="I2" s="2" t="s">
        <v>276</v>
      </c>
      <c r="J2" s="2" t="s">
        <v>302</v>
      </c>
      <c r="K2" s="2" t="s">
        <v>492</v>
      </c>
    </row>
    <row r="3" spans="1:11">
      <c r="A3" s="4" t="s">
        <v>493</v>
      </c>
    </row>
    <row r="4" spans="1:11">
      <c r="A4" s="4" t="s">
        <v>494</v>
      </c>
      <c r="D4" s="4" t="s">
        <v>495</v>
      </c>
    </row>
    <row r="5" spans="1:11">
      <c r="A5" s="4" t="s">
        <v>496</v>
      </c>
      <c r="D5" s="6" t="n">
        <v>36626</v>
      </c>
    </row>
    <row r="6" spans="1:11">
      <c r="A6" s="4" t="s">
        <v>497</v>
      </c>
    </row>
    <row r="7" spans="1:11">
      <c r="A7" s="4" t="s">
        <v>498</v>
      </c>
      <c r="D7" s="5" t="n">
        <v>101472105</v>
      </c>
      <c r="E7" s="5" t="n">
        <v>101472105</v>
      </c>
      <c r="F7" s="5" t="n">
        <v>101427105</v>
      </c>
      <c r="H7" s="5" t="n">
        <v>100664819</v>
      </c>
      <c r="I7" s="5" t="n">
        <v>98223412</v>
      </c>
      <c r="J7" s="5" t="n">
        <v>94828287</v>
      </c>
    </row>
    <row r="8" spans="1:11">
      <c r="A8" s="4" t="s">
        <v>499</v>
      </c>
    </row>
    <row r="9" spans="1:11">
      <c r="A9" s="4" t="s">
        <v>500</v>
      </c>
      <c r="D9" s="5" t="n">
        <v>80000</v>
      </c>
    </row>
    <row r="10" spans="1:11">
      <c r="A10" s="4" t="s">
        <v>501</v>
      </c>
    </row>
    <row r="11" spans="1:11">
      <c r="A11" s="4" t="s">
        <v>494</v>
      </c>
      <c r="B11" s="4" t="s">
        <v>36</v>
      </c>
      <c r="C11" s="4" t="s">
        <v>502</v>
      </c>
      <c r="D11" s="4" t="s">
        <v>503</v>
      </c>
    </row>
    <row r="12" spans="1:11">
      <c r="A12" s="4" t="s">
        <v>504</v>
      </c>
    </row>
    <row r="13" spans="1:11">
      <c r="A13" s="4" t="s">
        <v>469</v>
      </c>
      <c r="G13" s="5" t="n">
        <v>5000000</v>
      </c>
    </row>
    <row r="14" spans="1:11">
      <c r="A14" s="4" t="s">
        <v>505</v>
      </c>
    </row>
    <row r="15" spans="1:11">
      <c r="A15" s="4" t="s">
        <v>496</v>
      </c>
      <c r="B15" s="6" t="n">
        <v>29000</v>
      </c>
      <c r="C15" s="4" t="s">
        <v>36</v>
      </c>
    </row>
    <row r="16" spans="1:11">
      <c r="A16" s="4" t="s">
        <v>498</v>
      </c>
      <c r="K16" s="5" t="n">
        <v>1250000</v>
      </c>
    </row>
    <row r="17" spans="1:11">
      <c r="A17" s="4" t="s">
        <v>506</v>
      </c>
      <c r="D17" s="5" t="n">
        <v>1250000</v>
      </c>
      <c r="K17" s="5" t="n">
        <v>1250000</v>
      </c>
    </row>
    <row r="18" spans="1:11">
      <c r="A18" s="4" t="s">
        <v>507</v>
      </c>
      <c r="D18" s="5" t="n">
        <v>1250000</v>
      </c>
    </row>
    <row r="19" spans="1:11">
      <c r="A19" s="4" t="s">
        <v>508</v>
      </c>
    </row>
    <row r="20" spans="1:11">
      <c r="A20" s="4" t="s">
        <v>498</v>
      </c>
      <c r="K20" s="5" t="n">
        <v>1150000</v>
      </c>
    </row>
    <row r="21" spans="1:11">
      <c r="A21" s="4" t="s">
        <v>506</v>
      </c>
      <c r="D21" s="5" t="n">
        <v>1150000</v>
      </c>
    </row>
    <row r="22" spans="1:11">
      <c r="A22" s="4" t="s">
        <v>509</v>
      </c>
    </row>
    <row r="23" spans="1:11">
      <c r="A23" s="4" t="s">
        <v>507</v>
      </c>
      <c r="D23" s="5" t="n">
        <v>1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235225</v>
      </c>
      <c r="C4" s="6" t="n">
        <v>507845</v>
      </c>
      <c r="D4" s="6" t="n">
        <v>2124145</v>
      </c>
      <c r="E4" s="6" t="n">
        <v>507845</v>
      </c>
    </row>
    <row r="5" spans="1:5">
      <c r="A5" s="4" t="s">
        <v>85</v>
      </c>
      <c r="B5" s="5" t="n">
        <v>483531</v>
      </c>
      <c r="C5" s="4" t="s">
        <v>36</v>
      </c>
      <c r="D5" s="5" t="n">
        <v>733531</v>
      </c>
      <c r="E5" s="4" t="s">
        <v>36</v>
      </c>
    </row>
    <row r="6" spans="1:5">
      <c r="A6" s="4" t="s">
        <v>86</v>
      </c>
      <c r="B6" s="5" t="n">
        <v>1718756</v>
      </c>
      <c r="C6" s="5" t="n">
        <v>507845</v>
      </c>
      <c r="D6" s="5" t="n">
        <v>2857676</v>
      </c>
      <c r="E6" s="5" t="n">
        <v>507845</v>
      </c>
    </row>
    <row r="7" spans="1:5">
      <c r="A7" s="3" t="s">
        <v>87</v>
      </c>
    </row>
    <row r="8" spans="1:5">
      <c r="A8" s="4" t="s">
        <v>88</v>
      </c>
      <c r="B8" s="5" t="n">
        <v>819167</v>
      </c>
      <c r="C8" s="5" t="n">
        <v>750000</v>
      </c>
      <c r="D8" s="5" t="n">
        <v>1412238</v>
      </c>
      <c r="E8" s="5" t="n">
        <v>1500000</v>
      </c>
    </row>
    <row r="9" spans="1:5">
      <c r="A9" s="4" t="s">
        <v>89</v>
      </c>
      <c r="B9" s="5" t="n">
        <v>139704</v>
      </c>
      <c r="C9" s="4" t="s">
        <v>36</v>
      </c>
      <c r="D9" s="5" t="n">
        <v>266678</v>
      </c>
      <c r="E9" s="4" t="s">
        <v>36</v>
      </c>
    </row>
    <row r="10" spans="1:5">
      <c r="A10" s="4" t="s">
        <v>90</v>
      </c>
      <c r="B10" s="5" t="n">
        <v>379718</v>
      </c>
      <c r="C10" s="5" t="n">
        <v>57306</v>
      </c>
      <c r="D10" s="5" t="n">
        <v>638702</v>
      </c>
      <c r="E10" s="5" t="n">
        <v>57306</v>
      </c>
    </row>
    <row r="11" spans="1:5">
      <c r="A11" s="4" t="s">
        <v>91</v>
      </c>
      <c r="B11" s="5" t="n">
        <v>489029</v>
      </c>
      <c r="C11" s="5" t="n">
        <v>138839</v>
      </c>
      <c r="D11" s="5" t="n">
        <v>882546</v>
      </c>
      <c r="E11" s="5" t="n">
        <v>138839</v>
      </c>
    </row>
    <row r="12" spans="1:5">
      <c r="A12" s="4" t="s">
        <v>92</v>
      </c>
      <c r="B12" s="5" t="n">
        <v>140597</v>
      </c>
      <c r="C12" s="5" t="n">
        <v>75926</v>
      </c>
      <c r="D12" s="5" t="n">
        <v>265170</v>
      </c>
      <c r="E12" s="5" t="n">
        <v>219073</v>
      </c>
    </row>
    <row r="13" spans="1:5">
      <c r="A13" s="4" t="s">
        <v>93</v>
      </c>
      <c r="B13" s="5" t="n">
        <v>61630</v>
      </c>
      <c r="C13" s="5" t="n">
        <v>339665</v>
      </c>
      <c r="D13" s="5" t="n">
        <v>117311</v>
      </c>
      <c r="E13" s="5" t="n">
        <v>333897</v>
      </c>
    </row>
    <row r="14" spans="1:5">
      <c r="A14" s="4" t="s">
        <v>94</v>
      </c>
      <c r="B14" s="5" t="n">
        <v>13380</v>
      </c>
      <c r="C14" s="4" t="s">
        <v>36</v>
      </c>
      <c r="D14" s="5" t="n">
        <v>-94399</v>
      </c>
      <c r="E14" s="4" t="s">
        <v>36</v>
      </c>
    </row>
    <row r="15" spans="1:5">
      <c r="A15" s="4" t="s">
        <v>95</v>
      </c>
      <c r="B15" s="5" t="n">
        <v>279104</v>
      </c>
      <c r="C15" s="5" t="n">
        <v>115857</v>
      </c>
      <c r="D15" s="5" t="n">
        <v>461035</v>
      </c>
      <c r="E15" s="5" t="n">
        <v>136756</v>
      </c>
    </row>
    <row r="16" spans="1:5">
      <c r="A16" s="4" t="s">
        <v>96</v>
      </c>
      <c r="B16" s="5" t="n">
        <v>40280</v>
      </c>
      <c r="C16" s="4" t="s">
        <v>36</v>
      </c>
      <c r="D16" s="5" t="n">
        <v>69180</v>
      </c>
      <c r="E16" s="4" t="s">
        <v>36</v>
      </c>
    </row>
    <row r="17" spans="1:5">
      <c r="A17" s="4" t="s">
        <v>97</v>
      </c>
      <c r="B17" s="5" t="n">
        <v>2362609</v>
      </c>
      <c r="C17" s="5" t="n">
        <v>1477593</v>
      </c>
      <c r="D17" s="5" t="n">
        <v>4018461</v>
      </c>
      <c r="E17" s="5" t="n">
        <v>2385871</v>
      </c>
    </row>
    <row r="18" spans="1:5">
      <c r="A18" s="4" t="s">
        <v>98</v>
      </c>
      <c r="B18" s="5" t="n">
        <v>-643853</v>
      </c>
      <c r="C18" s="5" t="n">
        <v>-969748</v>
      </c>
      <c r="D18" s="5" t="n">
        <v>-1160785</v>
      </c>
      <c r="E18" s="5" t="n">
        <v>-1878026</v>
      </c>
    </row>
    <row r="19" spans="1:5">
      <c r="A19" s="3" t="s">
        <v>99</v>
      </c>
    </row>
    <row r="20" spans="1:5">
      <c r="A20" s="4" t="s">
        <v>100</v>
      </c>
      <c r="B20" s="5" t="n">
        <v>2195</v>
      </c>
      <c r="C20" s="5" t="n">
        <v>-16620</v>
      </c>
      <c r="D20" s="5" t="n">
        <v>1665</v>
      </c>
      <c r="E20" s="5" t="n">
        <v>-32659</v>
      </c>
    </row>
    <row r="21" spans="1:5">
      <c r="A21" s="4" t="s">
        <v>101</v>
      </c>
      <c r="B21" s="5" t="n">
        <v>-462</v>
      </c>
      <c r="C21" s="4" t="s">
        <v>36</v>
      </c>
      <c r="D21" s="5" t="n">
        <v>-1185</v>
      </c>
      <c r="E21" s="4" t="s">
        <v>36</v>
      </c>
    </row>
    <row r="22" spans="1:5">
      <c r="A22" s="4" t="s">
        <v>102</v>
      </c>
      <c r="B22" s="5" t="n">
        <v>-701</v>
      </c>
      <c r="C22" s="4" t="s">
        <v>36</v>
      </c>
      <c r="D22" s="5" t="n">
        <v>-852</v>
      </c>
      <c r="E22" s="4" t="s">
        <v>36</v>
      </c>
    </row>
    <row r="23" spans="1:5">
      <c r="A23" s="4" t="s">
        <v>103</v>
      </c>
      <c r="B23" s="5" t="n">
        <v>1032</v>
      </c>
      <c r="C23" s="5" t="n">
        <v>-16620</v>
      </c>
      <c r="D23" s="5" t="n">
        <v>-372</v>
      </c>
      <c r="E23" s="5" t="n">
        <v>-32659</v>
      </c>
    </row>
    <row r="24" spans="1:5">
      <c r="A24" s="4" t="s">
        <v>104</v>
      </c>
      <c r="B24" s="5" t="n">
        <v>-642821</v>
      </c>
      <c r="C24" s="5" t="n">
        <v>-986368</v>
      </c>
      <c r="D24" s="5" t="n">
        <v>-1161157</v>
      </c>
      <c r="E24" s="5" t="n">
        <v>-1910685</v>
      </c>
    </row>
    <row r="25" spans="1:5">
      <c r="A25" s="4" t="s">
        <v>105</v>
      </c>
      <c r="B25" s="4" t="s">
        <v>36</v>
      </c>
      <c r="C25" s="4" t="s">
        <v>36</v>
      </c>
      <c r="D25" s="4" t="s">
        <v>36</v>
      </c>
      <c r="E25" s="4" t="s">
        <v>36</v>
      </c>
    </row>
    <row r="26" spans="1:5">
      <c r="A26" s="4" t="s">
        <v>106</v>
      </c>
      <c r="B26" s="5" t="n">
        <v>-642821</v>
      </c>
      <c r="C26" s="5" t="n">
        <v>-986368</v>
      </c>
      <c r="D26" s="5" t="n">
        <v>-1161157</v>
      </c>
      <c r="E26" s="5" t="n">
        <v>-1910685</v>
      </c>
    </row>
    <row r="27" spans="1:5">
      <c r="A27" s="4" t="s">
        <v>107</v>
      </c>
      <c r="B27" s="5" t="n">
        <v>-103448</v>
      </c>
      <c r="C27" s="4" t="s">
        <v>36</v>
      </c>
      <c r="D27" s="5" t="n">
        <v>-205760</v>
      </c>
      <c r="E27" s="4" t="s">
        <v>36</v>
      </c>
    </row>
    <row r="28" spans="1:5">
      <c r="A28" s="4" t="s">
        <v>108</v>
      </c>
      <c r="B28" s="5" t="n">
        <v>-746269</v>
      </c>
      <c r="C28" s="5" t="n">
        <v>-986368</v>
      </c>
      <c r="D28" s="5" t="n">
        <v>-1366917</v>
      </c>
      <c r="E28" s="5" t="n">
        <v>-1910685</v>
      </c>
    </row>
    <row r="29" spans="1:5">
      <c r="A29" s="4" t="s">
        <v>109</v>
      </c>
      <c r="B29" s="5" t="n">
        <v>-8</v>
      </c>
      <c r="C29" s="4" t="s">
        <v>36</v>
      </c>
      <c r="D29" s="5" t="n">
        <v>-14633</v>
      </c>
      <c r="E29" s="4" t="s">
        <v>36</v>
      </c>
    </row>
    <row r="30" spans="1:5">
      <c r="A30" s="4" t="s">
        <v>110</v>
      </c>
      <c r="B30" s="6" t="n">
        <v>-746261</v>
      </c>
      <c r="C30" s="6" t="n">
        <v>-986368</v>
      </c>
      <c r="D30" s="6" t="n">
        <v>-1352284</v>
      </c>
      <c r="E30" s="6" t="n">
        <v>-1910685</v>
      </c>
    </row>
    <row r="31" spans="1:5">
      <c r="A31" s="3" t="s">
        <v>111</v>
      </c>
    </row>
    <row r="32" spans="1:5">
      <c r="A32" s="4" t="s">
        <v>112</v>
      </c>
      <c r="B32" s="8" t="n">
        <v>-0.01</v>
      </c>
      <c r="C32" s="8" t="n">
        <v>-0.01</v>
      </c>
      <c r="D32" s="8" t="n">
        <v>-0.01</v>
      </c>
      <c r="E32" s="8" t="n">
        <v>-0.02</v>
      </c>
    </row>
    <row r="33" spans="1:5">
      <c r="A33" s="3" t="s">
        <v>113</v>
      </c>
    </row>
    <row r="34" spans="1:5">
      <c r="A34" s="4" t="s">
        <v>112</v>
      </c>
      <c r="B34" s="5" t="n">
        <v>102953530</v>
      </c>
      <c r="C34" s="5" t="n">
        <v>101783317</v>
      </c>
      <c r="D34" s="5" t="n">
        <v>102717876</v>
      </c>
      <c r="E34" s="5" t="n">
        <v>97717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0"/>
  </cols>
  <sheetData>
    <row r="1" spans="1:2">
      <c r="A1" s="1" t="s">
        <v>510</v>
      </c>
      <c r="B1" s="2" t="s">
        <v>511</v>
      </c>
    </row>
    <row r="2" spans="1:2">
      <c r="A2" s="4" t="s">
        <v>512</v>
      </c>
    </row>
    <row r="3" spans="1:2">
      <c r="A3" s="4" t="s">
        <v>507</v>
      </c>
      <c r="B3" s="5"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0"/>
    <col customWidth="1" max="5" min="5" width="25"/>
    <col customWidth="1" max="6" min="6" width="20"/>
    <col customWidth="1" max="7" min="7" width="29"/>
    <col customWidth="1" max="8" min="8" width="27"/>
  </cols>
  <sheetData>
    <row r="1" spans="1:8">
      <c r="A1" s="1" t="s">
        <v>114</v>
      </c>
      <c r="B1" s="2" t="s">
        <v>115</v>
      </c>
      <c r="C1" s="2" t="s">
        <v>116</v>
      </c>
      <c r="D1" s="2" t="s">
        <v>60</v>
      </c>
      <c r="E1" s="2" t="s">
        <v>117</v>
      </c>
      <c r="F1" s="2" t="s">
        <v>118</v>
      </c>
      <c r="G1" s="2" t="s">
        <v>119</v>
      </c>
      <c r="H1" s="2" t="s">
        <v>120</v>
      </c>
    </row>
    <row r="2" spans="1:8">
      <c r="A2" s="4" t="s">
        <v>121</v>
      </c>
      <c r="C2" s="4" t="s">
        <v>36</v>
      </c>
      <c r="F2" s="5" t="n">
        <v>94828287</v>
      </c>
      <c r="G2" s="4" t="s">
        <v>36</v>
      </c>
    </row>
    <row r="3" spans="1:8">
      <c r="A3" s="4" t="s">
        <v>122</v>
      </c>
      <c r="B3" s="6" t="n">
        <v>369645</v>
      </c>
      <c r="C3" s="4" t="s">
        <v>36</v>
      </c>
      <c r="D3" s="6" t="n">
        <v>-71454325</v>
      </c>
      <c r="E3" s="4" t="s">
        <v>36</v>
      </c>
      <c r="F3" s="6" t="n">
        <v>9483</v>
      </c>
      <c r="G3" s="4" t="s">
        <v>36</v>
      </c>
      <c r="H3" s="6" t="n">
        <v>71814487</v>
      </c>
    </row>
    <row r="4" spans="1:8">
      <c r="A4" s="4" t="s">
        <v>123</v>
      </c>
      <c r="C4" s="4" t="s">
        <v>36</v>
      </c>
      <c r="F4" s="5" t="n">
        <v>3395125</v>
      </c>
      <c r="G4" s="4" t="s">
        <v>36</v>
      </c>
    </row>
    <row r="5" spans="1:8">
      <c r="A5" s="4" t="s">
        <v>124</v>
      </c>
      <c r="B5" s="5" t="n">
        <v>-924317</v>
      </c>
      <c r="C5" s="4" t="s">
        <v>36</v>
      </c>
      <c r="D5" s="5" t="n">
        <v>-924317</v>
      </c>
    </row>
    <row r="6" spans="1:8">
      <c r="A6" s="4" t="s">
        <v>125</v>
      </c>
      <c r="B6" s="5" t="n">
        <v>2173000</v>
      </c>
      <c r="C6" s="4" t="s">
        <v>36</v>
      </c>
      <c r="D6" s="4" t="s">
        <v>36</v>
      </c>
      <c r="E6" s="4" t="s">
        <v>36</v>
      </c>
      <c r="F6" s="6" t="n">
        <v>339</v>
      </c>
      <c r="G6" s="4" t="s">
        <v>36</v>
      </c>
      <c r="H6" s="5" t="n">
        <v>2172661</v>
      </c>
    </row>
    <row r="7" spans="1:8">
      <c r="A7" s="4" t="s">
        <v>126</v>
      </c>
      <c r="C7" s="4" t="s">
        <v>36</v>
      </c>
      <c r="F7" s="5" t="n">
        <v>98223412</v>
      </c>
      <c r="G7" s="4" t="s">
        <v>36</v>
      </c>
    </row>
    <row r="8" spans="1:8">
      <c r="A8" s="4" t="s">
        <v>127</v>
      </c>
      <c r="B8" s="5" t="n">
        <v>1618328</v>
      </c>
      <c r="C8" s="4" t="s">
        <v>36</v>
      </c>
      <c r="D8" s="5" t="n">
        <v>-72378642</v>
      </c>
      <c r="E8" s="4" t="s">
        <v>36</v>
      </c>
      <c r="F8" s="6" t="n">
        <v>9822</v>
      </c>
      <c r="G8" s="4" t="s">
        <v>36</v>
      </c>
      <c r="H8" s="5" t="n">
        <v>73987148</v>
      </c>
    </row>
    <row r="9" spans="1:8">
      <c r="A9" s="4" t="s">
        <v>123</v>
      </c>
      <c r="C9" s="4" t="s">
        <v>36</v>
      </c>
      <c r="F9" s="5" t="n">
        <v>2441407</v>
      </c>
      <c r="G9" s="4" t="s">
        <v>36</v>
      </c>
    </row>
    <row r="10" spans="1:8">
      <c r="A10" s="4" t="s">
        <v>124</v>
      </c>
      <c r="B10" s="5" t="n">
        <v>-986368</v>
      </c>
      <c r="C10" s="4" t="s">
        <v>36</v>
      </c>
      <c r="D10" s="5" t="n">
        <v>-986368</v>
      </c>
    </row>
    <row r="11" spans="1:8">
      <c r="A11" s="4" t="s">
        <v>125</v>
      </c>
      <c r="B11" s="5" t="n">
        <v>1562380</v>
      </c>
      <c r="C11" s="4" t="s">
        <v>36</v>
      </c>
      <c r="D11" s="4" t="s">
        <v>36</v>
      </c>
      <c r="E11" s="4" t="s">
        <v>36</v>
      </c>
      <c r="F11" s="6" t="n">
        <v>245</v>
      </c>
      <c r="G11" s="4" t="s">
        <v>36</v>
      </c>
      <c r="H11" s="5" t="n">
        <v>1562135</v>
      </c>
    </row>
    <row r="12" spans="1:8">
      <c r="A12" s="4" t="s">
        <v>128</v>
      </c>
      <c r="C12" s="4" t="s">
        <v>36</v>
      </c>
      <c r="F12" s="5" t="n">
        <v>100664819</v>
      </c>
      <c r="G12" s="4" t="s">
        <v>36</v>
      </c>
    </row>
    <row r="13" spans="1:8">
      <c r="A13" s="4" t="s">
        <v>129</v>
      </c>
      <c r="B13" s="5" t="n">
        <v>2194340</v>
      </c>
      <c r="C13" s="4" t="s">
        <v>36</v>
      </c>
      <c r="D13" s="5" t="n">
        <v>-73365010</v>
      </c>
      <c r="E13" s="4" t="s">
        <v>36</v>
      </c>
      <c r="F13" s="6" t="n">
        <v>10067</v>
      </c>
      <c r="G13" s="4" t="s">
        <v>36</v>
      </c>
      <c r="H13" s="5" t="n">
        <v>75549283</v>
      </c>
    </row>
    <row r="14" spans="1:8">
      <c r="A14" s="4" t="s">
        <v>130</v>
      </c>
      <c r="C14" s="4" t="s">
        <v>36</v>
      </c>
      <c r="F14" s="5" t="n">
        <v>101427105</v>
      </c>
      <c r="G14" s="5" t="n">
        <v>1000000</v>
      </c>
    </row>
    <row r="15" spans="1:8">
      <c r="A15" s="4" t="s">
        <v>131</v>
      </c>
      <c r="B15" s="5" t="n">
        <v>1259139</v>
      </c>
      <c r="C15" s="4" t="s">
        <v>36</v>
      </c>
      <c r="D15" s="5" t="n">
        <v>-74968545</v>
      </c>
      <c r="E15" s="4" t="s">
        <v>36</v>
      </c>
      <c r="F15" s="6" t="n">
        <v>10143</v>
      </c>
      <c r="G15" s="6" t="n">
        <v>100</v>
      </c>
      <c r="H15" s="5" t="n">
        <v>76217441</v>
      </c>
    </row>
    <row r="16" spans="1:8">
      <c r="A16" s="4" t="s">
        <v>124</v>
      </c>
      <c r="B16" s="5" t="n">
        <v>-514680</v>
      </c>
      <c r="C16" s="4" t="s">
        <v>36</v>
      </c>
      <c r="D16" s="5" t="n">
        <v>-514680</v>
      </c>
    </row>
    <row r="17" spans="1:8">
      <c r="A17" s="4" t="s">
        <v>132</v>
      </c>
      <c r="C17" s="4" t="s">
        <v>36</v>
      </c>
      <c r="F17" s="4" t="s">
        <v>36</v>
      </c>
      <c r="G17" s="5" t="n">
        <v>50000</v>
      </c>
    </row>
    <row r="18" spans="1:8">
      <c r="A18" s="4" t="s">
        <v>133</v>
      </c>
      <c r="B18" s="4" t="s">
        <v>36</v>
      </c>
      <c r="C18" s="4" t="s">
        <v>36</v>
      </c>
      <c r="D18" s="4" t="s">
        <v>36</v>
      </c>
      <c r="E18" s="4" t="s">
        <v>36</v>
      </c>
      <c r="F18" s="4" t="s">
        <v>36</v>
      </c>
      <c r="G18" s="4" t="s">
        <v>36</v>
      </c>
      <c r="H18" s="5" t="n">
        <v>74979</v>
      </c>
    </row>
    <row r="19" spans="1:8">
      <c r="A19" s="4" t="s">
        <v>134</v>
      </c>
      <c r="C19" s="4" t="s">
        <v>36</v>
      </c>
      <c r="F19" s="5" t="n">
        <v>45000</v>
      </c>
      <c r="G19" s="4" t="s">
        <v>36</v>
      </c>
    </row>
    <row r="20" spans="1:8">
      <c r="A20" s="4" t="s">
        <v>107</v>
      </c>
      <c r="B20" s="4" t="s">
        <v>36</v>
      </c>
      <c r="C20" s="4" t="s">
        <v>36</v>
      </c>
      <c r="D20" s="5" t="n">
        <v>-102312</v>
      </c>
      <c r="E20" s="4" t="s">
        <v>36</v>
      </c>
      <c r="F20" s="4" t="s">
        <v>36</v>
      </c>
      <c r="G20" s="4" t="s">
        <v>36</v>
      </c>
      <c r="H20" s="4" t="s">
        <v>36</v>
      </c>
    </row>
    <row r="21" spans="1:8">
      <c r="A21" s="4" t="s">
        <v>135</v>
      </c>
      <c r="B21" s="4" t="s">
        <v>36</v>
      </c>
      <c r="C21" s="4" t="s">
        <v>36</v>
      </c>
      <c r="D21" s="4" t="s">
        <v>36</v>
      </c>
      <c r="E21" s="4" t="s">
        <v>36</v>
      </c>
      <c r="F21" s="4" t="s">
        <v>36</v>
      </c>
      <c r="G21" s="5" t="n">
        <v>5</v>
      </c>
      <c r="H21" s="5" t="n">
        <v>31995</v>
      </c>
    </row>
    <row r="22" spans="1:8">
      <c r="A22" s="4" t="s">
        <v>136</v>
      </c>
      <c r="B22" s="4" t="s">
        <v>36</v>
      </c>
      <c r="C22" s="4" t="s">
        <v>36</v>
      </c>
      <c r="D22" s="4" t="s">
        <v>36</v>
      </c>
      <c r="E22" s="5" t="n">
        <v>-3656</v>
      </c>
      <c r="F22" s="6" t="n">
        <v>4</v>
      </c>
      <c r="G22" s="4" t="s">
        <v>36</v>
      </c>
      <c r="H22" s="5" t="n">
        <v>28796</v>
      </c>
    </row>
    <row r="23" spans="1:8">
      <c r="A23" s="4" t="s">
        <v>137</v>
      </c>
      <c r="C23" s="4" t="s">
        <v>36</v>
      </c>
      <c r="F23" s="5" t="n">
        <v>101472105</v>
      </c>
      <c r="G23" s="5" t="n">
        <v>1050000</v>
      </c>
    </row>
    <row r="24" spans="1:8">
      <c r="A24" s="4" t="s">
        <v>138</v>
      </c>
      <c r="B24" s="4" t="s">
        <v>36</v>
      </c>
      <c r="C24" s="4" t="s">
        <v>36</v>
      </c>
      <c r="D24" s="5" t="n">
        <v>-75585537</v>
      </c>
      <c r="E24" s="5" t="n">
        <v>-3656</v>
      </c>
      <c r="F24" s="6" t="n">
        <v>10147</v>
      </c>
      <c r="G24" s="6" t="n">
        <v>105</v>
      </c>
      <c r="H24" s="5" t="n">
        <v>76353211</v>
      </c>
    </row>
    <row r="25" spans="1:8">
      <c r="A25" s="4" t="s">
        <v>124</v>
      </c>
      <c r="B25" s="5" t="n">
        <v>-642821</v>
      </c>
      <c r="C25" s="4" t="s">
        <v>36</v>
      </c>
      <c r="D25" s="5" t="n">
        <v>-642813</v>
      </c>
      <c r="E25" s="5" t="n">
        <v>-8</v>
      </c>
    </row>
    <row r="26" spans="1:8">
      <c r="A26" s="4" t="s">
        <v>133</v>
      </c>
      <c r="B26" s="4" t="s">
        <v>36</v>
      </c>
      <c r="C26" s="4" t="s">
        <v>36</v>
      </c>
      <c r="D26" s="4" t="s">
        <v>36</v>
      </c>
      <c r="E26" s="4" t="s">
        <v>36</v>
      </c>
      <c r="F26" s="4" t="s">
        <v>36</v>
      </c>
      <c r="G26" s="6" t="n">
        <v>918988</v>
      </c>
      <c r="H26" s="5" t="n">
        <v>102854</v>
      </c>
    </row>
    <row r="27" spans="1:8">
      <c r="A27" s="4" t="s">
        <v>134</v>
      </c>
      <c r="C27" s="4" t="s">
        <v>36</v>
      </c>
      <c r="F27" s="4" t="s">
        <v>36</v>
      </c>
      <c r="G27" s="4" t="s">
        <v>36</v>
      </c>
    </row>
    <row r="28" spans="1:8">
      <c r="A28" s="4" t="s">
        <v>107</v>
      </c>
      <c r="B28" s="4" t="s">
        <v>36</v>
      </c>
      <c r="C28" s="4" t="s">
        <v>36</v>
      </c>
      <c r="D28" s="5" t="n">
        <v>-103448</v>
      </c>
      <c r="E28" s="4" t="s">
        <v>36</v>
      </c>
      <c r="F28" s="4" t="s">
        <v>36</v>
      </c>
      <c r="G28" s="4" t="s">
        <v>36</v>
      </c>
      <c r="H28" s="4" t="s">
        <v>36</v>
      </c>
    </row>
    <row r="29" spans="1:8">
      <c r="A29" s="4" t="s">
        <v>139</v>
      </c>
      <c r="C29" s="4" t="s">
        <v>36</v>
      </c>
      <c r="F29" s="4" t="s">
        <v>36</v>
      </c>
      <c r="G29" s="5" t="n">
        <v>292250</v>
      </c>
    </row>
    <row r="30" spans="1:8">
      <c r="A30" s="4" t="s">
        <v>136</v>
      </c>
      <c r="B30" s="4" t="s">
        <v>36</v>
      </c>
      <c r="C30" s="4" t="s">
        <v>36</v>
      </c>
      <c r="D30" s="5" t="n">
        <v>10969</v>
      </c>
      <c r="E30" s="5" t="n">
        <v>-10529</v>
      </c>
      <c r="F30" s="4" t="s">
        <v>36</v>
      </c>
      <c r="G30" s="4" t="s">
        <v>36</v>
      </c>
      <c r="H30" s="4" t="s">
        <v>36</v>
      </c>
    </row>
    <row r="31" spans="1:8">
      <c r="A31" s="4" t="s">
        <v>140</v>
      </c>
      <c r="B31" s="4" t="s">
        <v>36</v>
      </c>
      <c r="C31" s="4" t="s">
        <v>36</v>
      </c>
      <c r="D31" s="4" t="s">
        <v>36</v>
      </c>
      <c r="E31" s="4" t="s">
        <v>36</v>
      </c>
      <c r="F31" s="4" t="s">
        <v>36</v>
      </c>
      <c r="G31" s="6" t="n">
        <v>29</v>
      </c>
      <c r="H31" s="5" t="n">
        <v>159540</v>
      </c>
    </row>
    <row r="32" spans="1:8">
      <c r="A32" s="4" t="s">
        <v>141</v>
      </c>
      <c r="C32" s="4" t="s">
        <v>36</v>
      </c>
      <c r="F32" s="5" t="n">
        <v>101472105</v>
      </c>
      <c r="G32" s="5" t="n">
        <v>2261238</v>
      </c>
    </row>
    <row r="33" spans="1:8">
      <c r="A33" s="4" t="s">
        <v>142</v>
      </c>
      <c r="B33" s="6" t="n">
        <v>290956</v>
      </c>
      <c r="C33" s="4" t="s">
        <v>36</v>
      </c>
      <c r="D33" s="6" t="n">
        <v>-76320829</v>
      </c>
      <c r="E33" s="6" t="n">
        <v>-14193</v>
      </c>
      <c r="F33" s="6" t="n">
        <v>10147</v>
      </c>
      <c r="G33" s="6" t="n">
        <v>226</v>
      </c>
      <c r="H33" s="6" t="n">
        <v>76615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2</v>
      </c>
    </row>
    <row r="3" spans="1:3">
      <c r="A3" s="3" t="s">
        <v>144</v>
      </c>
    </row>
    <row r="4" spans="1:3">
      <c r="A4" s="4" t="s">
        <v>124</v>
      </c>
      <c r="B4" s="6" t="n">
        <v>-1161157</v>
      </c>
      <c r="C4" s="6" t="n">
        <v>-1910685</v>
      </c>
    </row>
    <row r="5" spans="1:3">
      <c r="A5" s="3" t="s">
        <v>145</v>
      </c>
    </row>
    <row r="6" spans="1:3">
      <c r="A6" s="4" t="s">
        <v>146</v>
      </c>
      <c r="B6" s="5" t="n">
        <v>2815</v>
      </c>
      <c r="C6" s="5" t="n">
        <v>393</v>
      </c>
    </row>
    <row r="7" spans="1:3">
      <c r="A7" s="4" t="s">
        <v>133</v>
      </c>
      <c r="B7" s="5" t="n">
        <v>177925</v>
      </c>
      <c r="C7" s="4" t="s">
        <v>36</v>
      </c>
    </row>
    <row r="8" spans="1:3">
      <c r="A8" s="4" t="s">
        <v>147</v>
      </c>
      <c r="B8" s="5" t="n">
        <v>32000</v>
      </c>
      <c r="C8" s="4" t="s">
        <v>36</v>
      </c>
    </row>
    <row r="9" spans="1:3">
      <c r="A9" s="4" t="s">
        <v>148</v>
      </c>
      <c r="B9" s="5" t="n">
        <v>-94299</v>
      </c>
      <c r="C9" s="4" t="s">
        <v>36</v>
      </c>
    </row>
    <row r="10" spans="1:3">
      <c r="A10" s="4" t="s">
        <v>96</v>
      </c>
      <c r="B10" s="5" t="n">
        <v>69180</v>
      </c>
      <c r="C10" s="4" t="s">
        <v>36</v>
      </c>
    </row>
    <row r="11" spans="1:3">
      <c r="A11" s="4" t="s">
        <v>149</v>
      </c>
      <c r="B11" s="5" t="n">
        <v>852</v>
      </c>
      <c r="C11" s="4" t="s">
        <v>36</v>
      </c>
    </row>
    <row r="12" spans="1:3">
      <c r="A12" s="3" t="s">
        <v>150</v>
      </c>
    </row>
    <row r="13" spans="1:3">
      <c r="A13" s="4" t="s">
        <v>151</v>
      </c>
      <c r="B13" s="5" t="n">
        <v>-192694</v>
      </c>
      <c r="C13" s="5" t="n">
        <v>-86752</v>
      </c>
    </row>
    <row r="14" spans="1:3">
      <c r="A14" s="4" t="s">
        <v>35</v>
      </c>
      <c r="B14" s="5" t="n">
        <v>-333531</v>
      </c>
      <c r="C14" s="4" t="s">
        <v>36</v>
      </c>
    </row>
    <row r="15" spans="1:3">
      <c r="A15" s="4" t="s">
        <v>38</v>
      </c>
      <c r="B15" s="5" t="n">
        <v>170369</v>
      </c>
      <c r="C15" s="5" t="n">
        <v>-15000</v>
      </c>
    </row>
    <row r="16" spans="1:3">
      <c r="A16" s="4" t="s">
        <v>48</v>
      </c>
      <c r="B16" s="5" t="n">
        <v>45544</v>
      </c>
      <c r="C16" s="5" t="n">
        <v>112658</v>
      </c>
    </row>
    <row r="17" spans="1:3">
      <c r="A17" s="4" t="s">
        <v>152</v>
      </c>
      <c r="B17" s="4" t="s">
        <v>36</v>
      </c>
      <c r="C17" s="5" t="n">
        <v>-250000</v>
      </c>
    </row>
    <row r="18" spans="1:3">
      <c r="A18" s="4" t="s">
        <v>52</v>
      </c>
      <c r="B18" s="5" t="n">
        <v>-4700</v>
      </c>
      <c r="C18" s="4" t="s">
        <v>36</v>
      </c>
    </row>
    <row r="19" spans="1:3">
      <c r="A19" s="4" t="s">
        <v>49</v>
      </c>
      <c r="B19" s="5" t="n">
        <v>-2909</v>
      </c>
      <c r="C19" s="5" t="n">
        <v>60579</v>
      </c>
    </row>
    <row r="20" spans="1:3">
      <c r="A20" s="4" t="s">
        <v>153</v>
      </c>
      <c r="B20" s="5" t="n">
        <v>-1290605</v>
      </c>
      <c r="C20" s="5" t="n">
        <v>-2088807</v>
      </c>
    </row>
    <row r="21" spans="1:3">
      <c r="A21" s="3" t="s">
        <v>154</v>
      </c>
    </row>
    <row r="22" spans="1:3">
      <c r="A22" s="4" t="s">
        <v>41</v>
      </c>
      <c r="B22" s="5" t="n">
        <v>-100000</v>
      </c>
      <c r="C22" s="4" t="s">
        <v>36</v>
      </c>
    </row>
    <row r="23" spans="1:3">
      <c r="A23" s="4" t="s">
        <v>155</v>
      </c>
      <c r="B23" s="5" t="n">
        <v>-852</v>
      </c>
      <c r="C23" s="4" t="s">
        <v>36</v>
      </c>
    </row>
    <row r="24" spans="1:3">
      <c r="A24" s="4" t="s">
        <v>156</v>
      </c>
      <c r="B24" s="5" t="n">
        <v>22938</v>
      </c>
      <c r="C24" s="4" t="s">
        <v>36</v>
      </c>
    </row>
    <row r="25" spans="1:3">
      <c r="A25" s="4" t="s">
        <v>157</v>
      </c>
      <c r="B25" s="5" t="n">
        <v>-168</v>
      </c>
      <c r="C25" s="4" t="s">
        <v>36</v>
      </c>
    </row>
    <row r="26" spans="1:3">
      <c r="A26" s="4" t="s">
        <v>40</v>
      </c>
      <c r="B26" s="5" t="n">
        <v>-41986</v>
      </c>
      <c r="C26" s="4" t="s">
        <v>36</v>
      </c>
    </row>
    <row r="27" spans="1:3">
      <c r="A27" s="4" t="s">
        <v>158</v>
      </c>
      <c r="B27" s="5" t="n">
        <v>-6048</v>
      </c>
      <c r="C27" s="5" t="n">
        <v>-8711</v>
      </c>
    </row>
    <row r="28" spans="1:3">
      <c r="A28" s="4" t="s">
        <v>159</v>
      </c>
      <c r="B28" s="5" t="n">
        <v>-126116</v>
      </c>
      <c r="C28" s="5" t="n">
        <v>-8711</v>
      </c>
    </row>
    <row r="29" spans="1:3">
      <c r="A29" s="3" t="s">
        <v>160</v>
      </c>
    </row>
    <row r="30" spans="1:3">
      <c r="A30" s="4" t="s">
        <v>161</v>
      </c>
      <c r="B30" s="4" t="s">
        <v>36</v>
      </c>
      <c r="C30" s="5" t="n">
        <v>-4810</v>
      </c>
    </row>
    <row r="31" spans="1:3">
      <c r="A31" s="4" t="s">
        <v>162</v>
      </c>
      <c r="B31" s="4" t="s">
        <v>36</v>
      </c>
      <c r="C31" s="5" t="n">
        <v>3735380</v>
      </c>
    </row>
    <row r="32" spans="1:3">
      <c r="A32" s="4" t="s">
        <v>163</v>
      </c>
      <c r="B32" s="4" t="s">
        <v>36</v>
      </c>
      <c r="C32" s="5" t="n">
        <v>3730570</v>
      </c>
    </row>
    <row r="33" spans="1:3">
      <c r="A33" s="4" t="s">
        <v>164</v>
      </c>
      <c r="B33" s="5" t="n">
        <v>-1416721</v>
      </c>
      <c r="C33" s="5" t="n">
        <v>1633052</v>
      </c>
    </row>
    <row r="34" spans="1:3">
      <c r="A34" s="4" t="s">
        <v>165</v>
      </c>
      <c r="B34" s="5" t="n">
        <v>2297902</v>
      </c>
      <c r="C34" s="4" t="s">
        <v>36</v>
      </c>
    </row>
    <row r="35" spans="1:3">
      <c r="A35" s="4" t="s">
        <v>166</v>
      </c>
      <c r="B35" s="5" t="n">
        <v>881181</v>
      </c>
      <c r="C35" s="5" t="n">
        <v>1633052</v>
      </c>
    </row>
    <row r="36" spans="1:3">
      <c r="A36" s="3" t="s">
        <v>167</v>
      </c>
    </row>
    <row r="37" spans="1:3">
      <c r="A37" s="4" t="s">
        <v>168</v>
      </c>
      <c r="B37" s="4" t="s">
        <v>36</v>
      </c>
      <c r="C37" s="4" t="s">
        <v>36</v>
      </c>
    </row>
    <row r="38" spans="1:3">
      <c r="A38" s="4" t="s">
        <v>169</v>
      </c>
      <c r="B38" s="4" t="s">
        <v>36</v>
      </c>
      <c r="C38" s="4" t="s">
        <v>36</v>
      </c>
    </row>
    <row r="39" spans="1:3">
      <c r="A39" s="3" t="s">
        <v>170</v>
      </c>
    </row>
    <row r="40" spans="1:3">
      <c r="A40" s="4" t="s">
        <v>171</v>
      </c>
      <c r="B40" s="5" t="n">
        <v>408</v>
      </c>
      <c r="C40" s="4" t="s">
        <v>36</v>
      </c>
    </row>
    <row r="41" spans="1:3">
      <c r="A41" s="4" t="s">
        <v>172</v>
      </c>
      <c r="B41" s="5" t="n">
        <v>29244</v>
      </c>
      <c r="C41" s="4" t="s">
        <v>36</v>
      </c>
    </row>
    <row r="42" spans="1:3">
      <c r="A42" s="4" t="s">
        <v>173</v>
      </c>
      <c r="B42" s="5" t="n">
        <v>302</v>
      </c>
      <c r="C42" s="4" t="s">
        <v>36</v>
      </c>
    </row>
    <row r="43" spans="1:3">
      <c r="A43" s="4" t="s">
        <v>107</v>
      </c>
      <c r="B43" s="5" t="n">
        <v>205760</v>
      </c>
      <c r="C43" s="4" t="s">
        <v>36</v>
      </c>
    </row>
    <row r="44" spans="1:3">
      <c r="A44" s="3" t="s">
        <v>174</v>
      </c>
    </row>
    <row r="45" spans="1:3">
      <c r="A45" s="4" t="s">
        <v>33</v>
      </c>
      <c r="B45" s="5" t="n">
        <v>22938</v>
      </c>
      <c r="C45" s="4" t="s">
        <v>36</v>
      </c>
    </row>
    <row r="46" spans="1:3">
      <c r="A46" s="4" t="s">
        <v>175</v>
      </c>
      <c r="B46" s="5" t="n">
        <v>6500</v>
      </c>
      <c r="C46" s="4" t="s">
        <v>36</v>
      </c>
    </row>
    <row r="47" spans="1:3">
      <c r="A47" s="4" t="s">
        <v>176</v>
      </c>
      <c r="B47" s="5" t="n">
        <v>45</v>
      </c>
      <c r="C47" s="4" t="s">
        <v>36</v>
      </c>
    </row>
    <row r="48" spans="1:3">
      <c r="A48" s="4" t="s">
        <v>177</v>
      </c>
      <c r="B48" s="5" t="n">
        <v>160760</v>
      </c>
      <c r="C48" s="4" t="s">
        <v>36</v>
      </c>
    </row>
    <row r="49" spans="1:3">
      <c r="A49" s="4" t="s">
        <v>49</v>
      </c>
      <c r="B49" s="5" t="n">
        <v>-30664</v>
      </c>
      <c r="C49" s="4" t="s">
        <v>36</v>
      </c>
    </row>
    <row r="50" spans="1:3">
      <c r="A50" s="4" t="s">
        <v>178</v>
      </c>
      <c r="B50" s="6" t="n">
        <v>159579</v>
      </c>
      <c r="C5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2:26:01Z</dcterms:created>
  <dcterms:modified xmlns:dcterms="http://purl.org/dc/terms/" xmlns:xsi="http://www.w3.org/2001/XMLSchema-instance" xsi:type="dcterms:W3CDTF">2019-08-26T12:26:01Z</dcterms:modified>
</cp:coreProperties>
</file>